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Long-term Debt"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ventory (Tables)" sheetId="20" state="visible" r:id="rId20"/>
    <sheet xmlns:r="http://schemas.openxmlformats.org/officeDocument/2006/relationships" name="Long-term Debt (Tables)" sheetId="21" state="visible" r:id="rId21"/>
    <sheet xmlns:r="http://schemas.openxmlformats.org/officeDocument/2006/relationships" name="Related Party Transactions (Tab" sheetId="22" state="visible" r:id="rId22"/>
    <sheet xmlns:r="http://schemas.openxmlformats.org/officeDocument/2006/relationships" name="Capital Stock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ummary of Significant Accoun27" sheetId="27" state="visible" r:id="rId27"/>
    <sheet xmlns:r="http://schemas.openxmlformats.org/officeDocument/2006/relationships" name="Inventory - Schedule of Invento" sheetId="28" state="visible" r:id="rId28"/>
    <sheet xmlns:r="http://schemas.openxmlformats.org/officeDocument/2006/relationships" name="Inventory - Additional Informat" sheetId="29" state="visible" r:id="rId29"/>
    <sheet xmlns:r="http://schemas.openxmlformats.org/officeDocument/2006/relationships" name="Property, Plant and Equipment -" sheetId="30" state="visible" r:id="rId30"/>
    <sheet xmlns:r="http://schemas.openxmlformats.org/officeDocument/2006/relationships" name="Intangible Assets - Additional " sheetId="31" state="visible" r:id="rId31"/>
    <sheet xmlns:r="http://schemas.openxmlformats.org/officeDocument/2006/relationships" name="Long-term Debt - Summary of Lon" sheetId="32" state="visible" r:id="rId32"/>
    <sheet xmlns:r="http://schemas.openxmlformats.org/officeDocument/2006/relationships" name="Long-term Debt - Summary of L33" sheetId="33" state="visible" r:id="rId33"/>
    <sheet xmlns:r="http://schemas.openxmlformats.org/officeDocument/2006/relationships" name="Long-term Debt - Additional Inf" sheetId="34" state="visible" r:id="rId34"/>
    <sheet xmlns:r="http://schemas.openxmlformats.org/officeDocument/2006/relationships" name="Related Party Transactions - Su" sheetId="35" state="visible" r:id="rId35"/>
    <sheet xmlns:r="http://schemas.openxmlformats.org/officeDocument/2006/relationships" name="Related Party Transactions - Ad" sheetId="36" state="visible" r:id="rId36"/>
    <sheet xmlns:r="http://schemas.openxmlformats.org/officeDocument/2006/relationships" name="Related Party Transactions - 37" sheetId="37" state="visible" r:id="rId37"/>
    <sheet xmlns:r="http://schemas.openxmlformats.org/officeDocument/2006/relationships" name="Capital Stock - Additional Info" sheetId="38" state="visible" r:id="rId38"/>
    <sheet xmlns:r="http://schemas.openxmlformats.org/officeDocument/2006/relationships" name="Capital Stock - Summary of Capi"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c4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Financial Instruments - Additio" sheetId="46" state="visible" r:id="rId46"/>
    <sheet xmlns:r="http://schemas.openxmlformats.org/officeDocument/2006/relationships" name="Segmented Information - Additio" sheetId="47" state="visible" r:id="rId47"/>
    <sheet xmlns:r="http://schemas.openxmlformats.org/officeDocument/2006/relationships" name="Segmented Information - Summary" sheetId="48" state="visible" r:id="rId48"/>
    <sheet xmlns:r="http://schemas.openxmlformats.org/officeDocument/2006/relationships" name="Segmented Information - Summa49" sheetId="49" state="visible" r:id="rId49"/>
    <sheet xmlns:r="http://schemas.openxmlformats.org/officeDocument/2006/relationships" name="Segmented Information - Summa50"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8</t>
  </si>
  <si>
    <t>Aug. 29,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TLRY</t>
  </si>
  <si>
    <t>Entity Registrant Name</t>
  </si>
  <si>
    <t>TILRAY, INC.</t>
  </si>
  <si>
    <t>Entity Central Index Key</t>
  </si>
  <si>
    <t>Current Fiscal Year End Date</t>
  </si>
  <si>
    <t>--12-31</t>
  </si>
  <si>
    <t>Entity Filer Category</t>
  </si>
  <si>
    <t>Non-accelerated Filer</t>
  </si>
  <si>
    <t>Class 1 Common Stock [Member]</t>
  </si>
  <si>
    <t>Entity Common Stock, Shares Outstanding</t>
  </si>
  <si>
    <t>Class 2 Common Stock [Member]</t>
  </si>
  <si>
    <t>Condensed Consolidated Balance Sheets - USD ($) $ in Thousands</t>
  </si>
  <si>
    <t>Dec. 31, 2017</t>
  </si>
  <si>
    <t>Current assets</t>
  </si>
  <si>
    <t>Cash</t>
  </si>
  <si>
    <t>Accounts receivable, net</t>
  </si>
  <si>
    <t>Other receivables</t>
  </si>
  <si>
    <t>Inventory</t>
  </si>
  <si>
    <t>Prepaid expenses and other current assets</t>
  </si>
  <si>
    <t>Total current assets</t>
  </si>
  <si>
    <t>Property and equipment, net</t>
  </si>
  <si>
    <t>Intangible assets, net</t>
  </si>
  <si>
    <t>Deposits and other assets</t>
  </si>
  <si>
    <t>Total assets</t>
  </si>
  <si>
    <t>Current liabilities:</t>
  </si>
  <si>
    <t>Accounts payable</t>
  </si>
  <si>
    <t>Accrued expenses and other current liabilities</t>
  </si>
  <si>
    <t>Accrued obligations under capital lease</t>
  </si>
  <si>
    <t>Current portion of long-term debt</t>
  </si>
  <si>
    <t>Privateer Holdings debt facilities</t>
  </si>
  <si>
    <t>Total current liabilities</t>
  </si>
  <si>
    <t>Total liabilities</t>
  </si>
  <si>
    <t>Commitments and contingencies (Note 10)</t>
  </si>
  <si>
    <t xml:space="preserve"> </t>
  </si>
  <si>
    <t>Stockholders' equity (deficit)</t>
  </si>
  <si>
    <t>Preferred stock ($0.0001 par value, 8,000,000 shares authorized; 7,794,042 shares issued and outstanding at June 30, 2018; none issued at December 31, 2017)</t>
  </si>
  <si>
    <t>Common stock ($0.0001 par value, 215,000,000 shares authorized; 75,000,000 shares issued and outstanding at June 30, 2018; none issued at December 31, 2017)</t>
  </si>
  <si>
    <t>Capital stock (no shares authorized, issued or outstanding at June 30, 2018; 1 share authorized, issued and outstanding at December 31, 2017)</t>
  </si>
  <si>
    <t>Additional paid-incapital</t>
  </si>
  <si>
    <t>Accumulated other comprehensive income</t>
  </si>
  <si>
    <t>Accumulated deficit</t>
  </si>
  <si>
    <t>Total stockholders' equity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apital stock, shares authorized</t>
  </si>
  <si>
    <t>Capital stock, shares issued</t>
  </si>
  <si>
    <t>Capital stock, shares outstanding</t>
  </si>
  <si>
    <t>Condensed Consolidated Statements of Net Loss and Comprehensive Loss - USD ($) $ in Thousands</t>
  </si>
  <si>
    <t>3 Months Ended</t>
  </si>
  <si>
    <t>Jun. 30, 2017</t>
  </si>
  <si>
    <t>Income Statement [Abstract]</t>
  </si>
  <si>
    <t>Revenue</t>
  </si>
  <si>
    <t>Cost of sales</t>
  </si>
  <si>
    <t>Gross margin</t>
  </si>
  <si>
    <t>Research and development expenses</t>
  </si>
  <si>
    <t>Sales and marketing expenses</t>
  </si>
  <si>
    <t>General and administrative expenses</t>
  </si>
  <si>
    <t>Stock-based compensation expense</t>
  </si>
  <si>
    <t>Operating loss</t>
  </si>
  <si>
    <t>Foreign exchange loss (gain), net</t>
  </si>
  <si>
    <t>Interest income, net</t>
  </si>
  <si>
    <t>Other income (expense), net</t>
  </si>
  <si>
    <t>Loss before income taxes</t>
  </si>
  <si>
    <t>Income tax expense</t>
  </si>
  <si>
    <t>Net loss</t>
  </si>
  <si>
    <t>Basic and diluted net loss per share</t>
  </si>
  <si>
    <t>Shares used in compilation of net loss per share, basic and diluted</t>
  </si>
  <si>
    <t>Foreign currency translation gain (loss)</t>
  </si>
  <si>
    <t>Comprehensive loss</t>
  </si>
  <si>
    <t>Condensed Consolidated Statements of Cash Flows - USD ($) $ in Thousands</t>
  </si>
  <si>
    <t>Operating activities</t>
  </si>
  <si>
    <t>Adjusted for the following items:</t>
  </si>
  <si>
    <t>Foreign currency loss (gain)</t>
  </si>
  <si>
    <t>Provision for doubtful accounts</t>
  </si>
  <si>
    <t>Inventory write-downs</t>
  </si>
  <si>
    <t>Depreciation and amortization</t>
  </si>
  <si>
    <t>Non-cash interest expense</t>
  </si>
  <si>
    <t>Deferred income tax expense</t>
  </si>
  <si>
    <t>Loss on disposal of property, plant, and equipment</t>
  </si>
  <si>
    <t>Changes in non-cash working capital:</t>
  </si>
  <si>
    <t>Accounts receivable</t>
  </si>
  <si>
    <t>Net cash used in operating activities</t>
  </si>
  <si>
    <t>Investing activities</t>
  </si>
  <si>
    <t>Increase in deposits and other assets</t>
  </si>
  <si>
    <t>Purchases of short-term investments</t>
  </si>
  <si>
    <t>Proceeds from sales of short-term investments</t>
  </si>
  <si>
    <t>Proceeds from maturities of short-term investments</t>
  </si>
  <si>
    <t>Purchases of property, plant and equipment</t>
  </si>
  <si>
    <t>Dispositions of property, plant and equipment</t>
  </si>
  <si>
    <t>Purchases of intangible assets</t>
  </si>
  <si>
    <t>Net cash used in investing activities</t>
  </si>
  <si>
    <t>Financing activities</t>
  </si>
  <si>
    <t>Minimum lease payments under capital lease</t>
  </si>
  <si>
    <t>Proceeds from issuance of convertible preferred stock, net</t>
  </si>
  <si>
    <t>Net cash provided by financing activities</t>
  </si>
  <si>
    <t>Effect of foreign currency translation on cash</t>
  </si>
  <si>
    <t>Increase (decrease) in cash</t>
  </si>
  <si>
    <t>Cash, beginning of period</t>
  </si>
  <si>
    <t>Cash, end of period</t>
  </si>
  <si>
    <t>Supplemental Disclosure for Cash Flow Information</t>
  </si>
  <si>
    <t>Cash paid for interest</t>
  </si>
  <si>
    <t>Privateer Holdings Credit Facility [Member]</t>
  </si>
  <si>
    <t>Advances</t>
  </si>
  <si>
    <t>Privateer Holdings Construction Facility [Member]</t>
  </si>
  <si>
    <t>Summary of Significant Accounting Policies</t>
  </si>
  <si>
    <t>Accounting Policies [Abstract]</t>
  </si>
  <si>
    <t>1.
Summary of Significant Accounting Policies
Basis of presentation
The accompanying unaudited condensed consolidated financial
statements (the “financial statements”) reflect the
accounts of Tilray, Inc. and its wholly-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Company’s audited consolidated
financial statements included in the Company’s final
prospectuses for its initial public offering (“IPO”)
filed on July 19, 2018 pursuant to Rule 424(b)(4) under the
Securities Act of 1933, as amended (the “Annual Financial
Statements”) for the fiscal year ended December 31,
2017.
These financial statements reflect all adjustments, consisting
solely of normal recurring adjustments, which, in the opinion of
management, are necessary for a fair statement of results for the
interim periods presented. The results of operations for the three
and six months ended June 30, 2018 and 2017 are not
necessarily indicative of results that can be expected for a full
year.
Other than described below, there have been no changes to our
significant accounting policies described in our Annual Financial
Statements that have had a material impact on our consolidated
financial statements and related notes.
Stock-based compensation
The Company’s employees have historically participated in
Privateer Holdings’ equity-based compensation plan.
Equity-based compensation expense has been allocated to these
financial statements based on the awards and terms previously
granted to Privateer Holdings’ employees. The Company adopted
a new 2018 Equity Incentive Plan, or the Plan, amended in May 2018,
and has reserved 9,199,338 shares of common stock for issuance
under the Plan. In May and June 2018, the Company granted stock
options and restricted stock units (“RSUs”) as well as
performance-based awards in the form of stock options and
restricted stock units. The performance condition related to these
awards was satisfied on the effectiveness of the registration
statement for the Company’s IPO, which occurred in July
2018.
The Company measures and recognizes compensation expense for stock
options on a straight-line basis over the vesting period based on
their grant date fair values. The Company estimates the fair value
of stock options on the date of grant using the Black-Scholes
option pricing model.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volatility of comparable company share price, and the expected
term.
For performance-based stock options and award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w Accounting Pronouncements not yet adopted
In May 2014, the Financial Accounting Standards Board
(“FASB”) issued Accounting Standard Update
(“ASU”) 2014-09, ASU 2015-14, ASU 2014-09 ASU 2014-09
In January 2016, the FASB issued ASU 2016-01, 825-10) 2016-01 2016-01
In February 2016, the FASB issued
ASU 2016-02, 2016-02
In March 2016, the FASB issued ASU 2016-09, 2016-09 2016-09 2016-09
In June 2016, the FASB issued ASU 2016-13, ASU 2016-13 ASU 2016-13 2016-13</t>
  </si>
  <si>
    <t>Inventory Disclosure [Abstract]</t>
  </si>
  <si>
    <t>2.
Inventory
Inventory is comprised of the following items:
As of June 30, 2018 As of December 31, 2017
Raw materials $ 438 $ 163
Work-in-process 2,708 1,396
Work-in-process 3,075 30
Finished goods – dry cannabis 89 3,501
Finished goods – cannabis extracts 361 2,158
Finished goods – accessories 79 173
Total $ 6,750 $ 7,421
Inventory is written down for any obsolescence or when the net
realizable value of inventory is less than the carrying value. For
the three and six months ended June 30, 2018, the Company
recorded write-downs related to cannabis oil within work-in-process</t>
  </si>
  <si>
    <t>Property, Plant and Equipment</t>
  </si>
  <si>
    <t>Property, Plant and Equipment [Abstract]</t>
  </si>
  <si>
    <t>3.
Property, Plant and Equipment
The Company had $25,979 (December 31, 2017 – $10,464) in
property, plant and equipment additions related to building and
leasehold improvements, laboratory and manufacturing equipment,
construction in process and foreign currency exchange adjustments
during the six months ended June 30, 2018. Additions to
building and leasehold improvements primarily related to the
Company’s Enniskillen, Ontario facility being placed into
service. Additions to construction in process primarily related to
the ongoing construction of the Company’s London, Ontario and
Portugal facilities.
For the three and six months ended June 30, 2018, depreciation
on property, plant and equipment was $566 and $968, respectively
(June 30, 2017 – $338 and $674). Depreciation expense
included in cost of sales relating to manufacturing equipment and
production facilities was $157 and $259, respectively (June 30,
2017 – $82 and $161). Depreciation expense included in
general administrative expenses related to general office space and
equipment is $30 and $59, respectively (June 30, 2017 – $27
and $53). The remaining depreciation is included in inventory.
For the six months ended June 30, 2018, there was $169 (June
30, 2017 – $0) of capitalized interest included in
construction-in-progress.</t>
  </si>
  <si>
    <t>Intangible Assets</t>
  </si>
  <si>
    <t>Goodwill and Intangible Assets Disclosure [Abstract]</t>
  </si>
  <si>
    <t>4.
Intangible Assets
Intangible assets include the internally developed patient portal
for online orders. For the six months ended June 30, 2018, the
Company had $916 (December 31, 2017 – $509) in intangible
asset additions related to construction in process and foreign
currency exchange adjustments. For the three and six months ended
June 30, 2018, amortization expense on intangible assets was
$104 and $180, respectively, (June 30, 2017 – $72 and $280)
and is included in general and administrative expenses. The net
carrying value of intangible assets includes $13 (December 31, 2017
– $381) of intangible assets under construction, relating to
expenditures incurred to develop additional functionalities for the
patient portal.
The amortization expense for the next five years on intangible
assets in use is: 2018 – $328; 2019 – $607; thereafter
– $504.</t>
  </si>
  <si>
    <t>Long-term Debt</t>
  </si>
  <si>
    <t>Debt Disclosure [Abstract]</t>
  </si>
  <si>
    <t>5.
Long-term Debt
Long-term debt is as follows:
As of June 30, 2018 As of December 31, 2017
Mortgage payable, due January 2019, annual interest 11.5% $ 9,128 $ 9,537
Unamortized deferred financing costs — (105 )
9,128 9,432
Less current portion of long-term debt (9,128 ) (9,432 )
Total $ — $ —
In December 2016, Tilray Canada, Ltd. entered into a mortgage for
an amount of $8,909 ($12,000 CAD) with an annual interest rate of
11.5% maturing in June 2018. In July 2018, the Company entered into
a Mortgage Loan Extension Agreement to extend the mortgage. The
term of the mortgage was extended for a further period of six
months to January 1, 2019 with a renewal fee of CAD $90, or
.75 basis points of the loan balance.
The mortgage is secured by a deed of trust on all assets of Tilray
Canada, Ltd. and is guaranteed by Privateer Holdings. Under the
terms of the mortgage, Tilray Canada, Ltd. must satisfy certain
financial and non-financial
The carrying value of the mortgage approximates its fair value
because the interest rate on the mortgage is equivalent to current
market rates.</t>
  </si>
  <si>
    <t>Related Party Transactions</t>
  </si>
  <si>
    <t>Related Party Transactions [Abstract]</t>
  </si>
  <si>
    <t>6.
Related Party Transactions
The Company was a wholly owned subsidiary of Privateer Holdings,
Inc. (“Privateer Holdings” or “Parent”)
prior to its Series A preferred stock financing and its IPO. The
various components of the Privateer Holdings debt facilities which
represents the related party balances outstanding are as
follows:
As of June 30, 2018 As of December 31, 2017
Privateer Holdings credit facility $ 26,837 $ 24,700
Privateer Holdings construction facility 8,108 6,395
Privateer Holdings start-up 2,070 1,731
Total $ 37,015 $ 32,826
Privateer Holdings credit facility
Effective January 1, 2016, Tilray Canada, Ltd. entered into an
agreement with Privateer Holdings for a demand revolving credit
facility in an aggregate principal amount not to exceed $25,000. As
of December 31, 2017, the facility bears interest at a
floating rate of 2.54%, reset annually based on the mid-term
Effective April 1, 2018, Tilray, Inc. entered into an
agreement with Privateer Holdings for a demand revolving credit
facility in an aggregate principal amount not to exceed $7,000. The
facility bears interest at a floating rate of 2.62%, reset annually
based on the mid-term
Accrued management fees charged by Privateer Holdings for services
performed, including management services, support services,
business development services and research and development services
are included in the facility.
Amounts for the provision of management and support services are
charged at cost based on the compensation of the respective
employees of Privateer Holdings, which is estimated from the time
devoted to the Company. Business development and research and
development services are charged at cost plus a 9% markup. In
February 2018, the Company entered into an agreement with Privateer
Holdings, pursuant to which Privateer Holdings provides the Company
with certain general administrative and corporate services on an
as-requested mid-term
Total management services charge for the three and six months ended
June 30, 2018 was $556 and $1,873, respectively, (June 30,
2017 – $1,316 and $2,188) and was included in operating
expenses. Depending on the nature of the services performed, these
expenses are included within general and administrative expenses,
sales and marketing expenses or research and development expenses.
For the three and six months ended, June 30, 2018, the Company
recognized $233 and $417, respectively, (June 30, 2017 – $183
and $366) in interest expense related to the Privateer Holdings
credit facility.
In July 2018, the Company repaid approximately $36,940 of the
outstanding Privateer Holdings Debt Facility.
Privateer Holdings construction facilities
High Park Farms, Ltd. construction facility
Effective November 1, 2017, High Park Farms, Ltd. entered into
an agreement with Privateer Holdings for a demand revolving
construction facility in an aggregate principal amount not to
exceed $10,000 to be used for the construction of its facility in
Enniskillen, Ontario, Canada. Beginning January 1, 2018, the
facility bears interest at a floating rate of 2.54%, reset annually
based on the mid-term
Tilray Canada, Ltd. construction facility
Effective December 1, 2017, Tilray Canada Ltd. entered into an
agreement with Privateer Holdings for a demand construction
facility of $1,000. The proceeds of the facility were to be used to
fund capital expenditures for Tilray Canada, Ltd. and its
affiliated company, High Park Farms, Ltd. Beginning January 1,
2018, the facility bears interest at a floating rate of 2.54%,
reset annually based on the mid-term
Privateer Holdings start-up
As part of the Company’s strategic initiatives to expand into
additional geographic locations, Privateer Holdings provided the
Company with initial working capital funding in the form of
non-interest-bearing
As of June 30, As of December 31,
Tilray Deutschland GmbH $ 1,540 $ 1,340
Tilray Portugal Unipessoal, Lda. 102 105
Other 427 286
$ 2,069 $ 1,731</t>
  </si>
  <si>
    <t>Capital Stock</t>
  </si>
  <si>
    <t>Federal Home Loan Banks [Abstract]</t>
  </si>
  <si>
    <t>7.
Capital Stock
Capital Stock
As of December 31, 2017, the Company had authorized, issued
and outstanding 1 share of capital stock with a one dollar par
value. Each share of capital stock was entitled to one vote.
Common and Preferred Stock
The Company’s certificate of incorporation authorized the
Company to issue the following classes of shares with the following
par value and voting rights.
Par Value
Authorized
Voting Rights
Class 1 common stock $0.0001 100,000,000
3 votes for each share
Class 2 common stock $0.0001 100,000,000
1 vote for each share
Class 3 common stock $0.0001 15,000,000
No voting rights
Series A preferred stock $0.0001 8,000,000 Equal to the number of shares of Class 2
common stock into which each share of Preferred Stock could be
converted
In February and March 2018, the Company issued an aggregate of
7,794,042 shares of Series A preferred stock (the “Preferred
Stock”) at an issue price of $7.10 ($8.90 CAD) per
share.
In February 2018, the Company completed a recapitalization in which
the Company issued 75,000,000 shares of Class 1 common stock
to Privateer Holdings in exchange for the net assets of Decatur
Holdings, BV. As of June 30, 2018, the Company had not issued
shares of Class 2 common stock or Class 3 common stock.
After full payment of liquidation preferences of the Preferred
Stock, the remaining assets of the Company legally available for
distribution would be distributed ratably to the holders of common
stock. The liquidation and dividend rights are identical among
Class 1 common stock and Class 2 common stock, and all
classes of common stock share equally in our earnings and
losses.
Convertible Preferred Stock
The rights, preferences, privileges and restrictions for the
holders of Preferred Stock are as follows:
Dividends:
The holders of preferred Stock are entitled to receive, in
preference to the holders of Class 1 common stock,
Class 2 common stock, and Class 3 common stock (the
“Common Stock”), non-cumulative
Liquidation:
In the event of any liquidation, dissolution, or winding up if the
Company, either voluntary or involuntary (a “Liquidation
Event”) the holders of Preferred Stock are entitled to
receive, prior to and in preference to holders of Common Stock,
amounts per share equal to 1.5 times the Preferred Stock original
issue price for each share held plus all declared and unpaid
dividends on each share of Preferred Stock, as applicable. If, upon
any such Liquidation Event, the assets of the Company shall be
insufficient to make payment in full to all holders of Preferred
Stock of the liquidation preference, then such assets or
consideration shall be distributed among holders of Preferred Stock
at the time outstanding, ratably in proportion to the full amounts
to which they would otherwise be respectively entitled. Upon the
completion of the distribution to the holders of Preferred Stock,
all remaining proceeds, if any, will be distributed ratable among
the holders of Common Stock.
Conversion:
Shares of Preferred Stock are convertible into shares of
Class 2 common stock at any time at the option of the holder.
The conversion ratio is subject to adjustment for any stock
dividends, combinations, splits, recapitalizations or the like and
for dilutive issuances of new securities. The number of shares of
Class 2 common stock to which each share of Preferred Stock
may be converted shall equal the Preferred Stock issue price
divided by the conversion price in effect at the time of
conversion. Each share of Preferred Stock automatically converts
into that number of shares of Class 2 common stock determined
in accordance with the conversion rate upon the earlier of
(i) upon the date specified by the vote or written request by
the Company from the holders of a majority of Preferred Stock
outstanding or (ii) immediately upon the closing of an
underwritten public offering of common stock under the Securities
Act of 1933, as amended, covering the offer and sale of Common
Stock for the account of the Company in which the gross proceeds
are at least $125,000 and the Company’s shares have been
listed for trading on the New York Stock Exchange, Nasdaq Global
Market or any successor exchange of either the New York Stock
Exchange or Nasdaq. The conversion price was initially set at the
original issuance price of $7.10 ($8.90 CAD) per share.
Redemption:
Shares of Preferred Stock are not redeemable at the option of the
holder.
Protective Provisions:
The holders of Preferred Stock have certain protective provisions.
As long as 1,000,000 shares of Preferred Stock remain issued and
outstanding, the Company cannot approve certain actions, without
the approval of at least a majority of the voting power of
Preferred Stock then outstanding, voting together as a single
class. Such actions include: amending the Certificate of
Incorporation or Bylaws of the Company that alters or changes the
rights, preferences or privileges of Preferred Stock and increasing
or decreasing in the authorized number of shares of Preferred
Stock, as adjusted for stock splits, stock dividends, combinations,
reclassifications or the like.</t>
  </si>
  <si>
    <t>Stock-based Compensation</t>
  </si>
  <si>
    <t>Disclosure of Compensation Related Costs, Share-based Payments [Abstract]</t>
  </si>
  <si>
    <t>8.
Stock-based Compensation
Original Stock Option Plan:
Certain of Company’s employees participate in the Equity
Incentive Plan of Privateer Holdings (the “Original
Plan”). For the three and six months ended June 30,
2018, the total stock-based compensation expense associated with
the Original Plan was $169 and $200, respectively (June 30, 2017
– $35 and $70).
The fair value of each award to employees is estimated on the date
of grant using the Black-Scholes option pricing model with the
following weighted average assumptions as of December 31,
2017: expected life of 5.53 years, risk-free interest rates of
2.01%; expected volatility of 56.32% and no dividends during the
expected life. Expected volatility is based on historical
volatilities of public companies operating in a similar industry to
Privateer Holdings. The expected life of the options represents the
period of time options are expected to be outstanding and is
estimated considering vesting terms and employees’ historical
exercise and post-vesting employment termination behavior. 25% of
the options cliff vest on the first anniversary of the grant date
and the remainder vest ratably thereafter over a total of four
years from the date of grant. The vested options expire, if not
exercised, 10 years from the date of grant. The risk-free rate is
based on the U.S. Treasury yield curve in effect at the time of
grant.
New Stock Option Plan:
In February 2018, the Company adopted the 2018 Equity Incentive
Plan (the “New Plan”). In May 2018, the Company amended
the New Plan to reserve an additional 2,487,717 shares thereunder,
such that an aggregate of 9,199,338 shares of common stock were
authorized for issuance under the Plan.
For the three and six months ended June 30, 2018, the total
stock-based compensation expense associated with the New Plan was
$5,432 (June 30, 2017 – $0).
The fair value of each award to employees is estimated on the date
of grant using the Black-Scholes option pricing model with the
following weighted average assumptions as of June 30, 2018:
expected life of 5.85 years, risk-free interest rates of 2.94%;
expected volatility of 58.64% and no dividends during the expected
life. Expected volatility is based on historical volatilities of
public companies operating in a similar industry to the Company.
The expected life of the awards represents the period of time
options are expected to be outstanding and is estimated considering
vesting terms and employees’ historical exercise and
post-vesting employment termination behavior. A forfeiture rate is
estimated at the time of grant to reflect the amount of awards that
are granted but are expected to be forfeited by the award holder
prior to vesting. The estimated forfeiture rate applied to these
amounts is derived from management’ estimate of the future
stock award forfeiture behavior over the expected life of the
awards. 25% of the awards cliff vest on the first anniversary of
the grant date and the remainder vest ratably thereafter over a
total of four years from the date of grant. The vested awards
expire, if not exercised, 10 years from the date of grant. The
risk-free rate is based on the U.S. Treasury yield curve in effect
at the time of grant.
Stock option activity for the Company under the Original Plan is as
follows:
Shares Weighted-average Aggregate
Balance December 31, 2017 364,571 $ 2.41 $ 1,185
Granted 301,442 5.66
Exercised (2,716 ) 3.47
Forfeited (1,051 ) 3.01
Cancelled (886 ) 3.26
Balance June 30, 2018 661,360 $ 3.89 $ 1,174
The weighted-average remaining contractual life for options
outstanding and options expected to vest as at June 30, 2018
is 8.53 years and 9.31 years. All outstanding options are expected
to vest.
As of June 30, 2018, there were 270,727 options exercisable
under the Original Plan with a weighted-average exercise price of
$2.30, aggregate intrinsic value of $909 and a weighted-average
remaining contractual life of 7.32 years. The aggregate intrinsic
value of the options exercised during the six months ended
June 30, 2018 were $6.
Stock option activity for the Company under the New Plan is as
follows:
Stock option activity, excluding performance-based
awards:
Shares Weighted-average Aggregate
Balance December 31, 2017
— $
— $
—
Granted 5,479,196 7.76
Exercised
—
—
Forfeited (14,282 ) 7.76
Cancelled
—
—
Balance June 30, 2018 5,464,914 $ 7.76 $
—
The weighted-average remaining contractual life for options
outstanding and options expected to vest as at June 30, 2018
is 9.89 years. All outstanding options are expected to vest.
As of June 30, 2018, there were 937,500 options exercisable
under the New Plan with a weighted-average exercise price of $7.76,
aggregate intrinsic value of $0 and a weighted-average remaining
contractual life of 9.89 years. The aggregate intrinsic value of
the options exercised during the six months ended June 30,
2018 were $0.
Performance-based stock option activity:
Shares Weighted-average Aggregate
Balance December 31, 2017
— $
— $
—
Granted 600,000 7.76
Exercised
—
—
Forfeited
—
—
Cancelled
—
—
Balance June 30, 2018 600,000 $ 7.76 $
—
The weighted-average remaining contractual life for
performance-based stock options outstanding and options expected to
vest as at June 30, 2018 is 9.89 years, respectively. All
outstanding performance-based stock options are expected to
vest.
As of June 30, 2018, there were no performance-based stock
options exercisable under the New Plan with a weighted-average
exercise price of $7.76, aggregate intrinsic value of $0 and a
weighted-average remaining contractual life of 9.89 years. The
aggregate intrinsic value of the performance-based stock options
exercised during the six months ended June 30, 2018 were
$0.
RSU activity for the Company under the New Plan is as follows:
RSU activity, excluding performance-based RSUs:
Share equivalent Weighted-average
Non-vested
— $
—
Granted 140,000 7.76
Vested
—
—
Forfeited
—
—
Cancelled
—
—
Non-vested 140,000 $ 7.76
The weighted average grant-date fair values of RSUs granted were
$7.76 per share as at June 30, 2018. As of June 30, 2018,
there was approximately $946 of total unrecognized compensation
cost related to non-vested
Performance-based RSUs:
Share equivalent Weighted-average
Non-vested
— $
—
Granted 1,050,000 7.76
Vested
—
—
Forfeited
—
—
Cancelled
—
—
Non-vested 1,050,000 $ 7.76
The weighted average grant-date fair values of performance-based
RSUs granted were $7.76 per share as at June 30, 2018. As of
June 30, 2018, there was approximately $7,786 of total
unrecognized compensation cost related to non-vested</t>
  </si>
  <si>
    <t>Income Taxes</t>
  </si>
  <si>
    <t>Income Tax Disclosure [Abstract]</t>
  </si>
  <si>
    <t>9.
Income Taxes
The effective tax rates for the three months ended in 2018 and 2017
were lower than the US federal statutory rates of 21% and 35%,
respectively, due to tax losses for which no benefit has previously
been recognized being available to offset otherwise taxable
earnings in each tax jurisdiction.
Consolidated income tax expense for the three and six months ended
June 30, 2018 and 2017 was $63 and $0, respectively.
The Tax Cuts and Jobs Act was enacted on December 22, 2017,
which reduces the U.S. Federal corporate tax rate from 35% to 21%
beginning 2018. There is no financial statement impact to the
Company related to the Tax Cuts and Jobs Act because the Company
utilizes the “separate return” method for calculating
the provision of income taxes and there is no recognition of
deferred tax assets in the six months ended June 30, 2018.</t>
  </si>
  <si>
    <t>Commitments and Contingencies</t>
  </si>
  <si>
    <t>Commitments and Contingencies Disclosure [Abstract]</t>
  </si>
  <si>
    <t>10.
Commitments and Contingencies
Lease commitments
The Company leases various facilities, under non-cancelable
Under the terms of the operating lease agreements, the Company is
responsible for property taxes, certain insurance and maintenance
expenses. The Company records rent expense on a straight-line basis
over the terms of the underlying leases. Rent expense for the three
and six months ended June 30, 2018 was $88 and $193,
respectively, (June 30, 2017 – $39 and $41),
respectively.
In August 2017, High Park Farms, Ltd. entered into a capital lease
to finance its expansion of production operations in Enniskillen,
Ontario, Canada.
In February 2018, High Park Holdings, Ltd. entered into an
operating lease to finance its expansion of production operations
in London, Ontario, Canada.
Aggregate future minimum rental payments under all non-cancelable
Operating Leases Capital Leases
June 30, 2018 December 31, 2017 June 30, 2018 December 31, 2017
2018 * $ 255 $ 481 $ 127 $ 772
2019 452 841 761 772
2020 422 694 761 772
2021 407 231 761 772
2022 503
— 761 772
Thereafter 2,818
— 570 579
$ 4,857 $ 2,247 $ 3,741 4,439
* For the six months ending December 31, 2018</t>
  </si>
  <si>
    <t>Financial Instruments</t>
  </si>
  <si>
    <t>Investments, All Other Investments [Abstract]</t>
  </si>
  <si>
    <t>11.
Financial Instruments
Credit risk
Credit risk is the risk of financial loss to the Company if a
customer or counterparty to a financial instrument fails to meet
its contractual obligations, and arises principally from the
Company’s accounts receivable. Financial instruments that
potentially subject the Company to concentration of credit risk
consist of cash and accounts receivable.
The Company’s cash is deposited with Canadian credit union
and major financial institutions in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at June 30, 2018 and December 31, 2017, the Company is
not exposed to any significant credit risk related to counterparty
performanc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the Canadian dollar. A 10% change in the exchange
rates for the Canadian dollar would affect the carrying value of
net assets by approximately $1,793 as of June 30, 2018, with a
corresponding impact to accumulated other comprehensive income.
Liquidity risk
The Company’s objective is to have sufficient liquidity to
meet its liabilities when due. The Company monitors its cash
balances and cash flows generated from operations to meet its
requirements. As at June 30, 2018 and December 31, 2017,
the most significant financial liabilities are the Privateer
Holdings debt facilities, long-term debt and accounts payable and
accrued liabilities.</t>
  </si>
  <si>
    <t>Segment information</t>
  </si>
  <si>
    <t>Segment Reporting [Abstract]</t>
  </si>
  <si>
    <t>12.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Sources of revenues were as follows:
Three months ended Six months
ended
2018 2017 2018 2017
Dried cannabis $ 5,247 $ 4,032 $ 9,869 $ 8,024
Cannabis oils 4,438 880 7,545 1,871
Accessories 59 80 138 124
$ 9,744 $ 4,992 $ 17,552 $ 10,019
Revenues attributed to a geographic region based on the location of
the customer were as follows:
Three months ended June 30
Six months ended June 30,
2018 2017 2018 2017
Canada $ 9,399 $ 4,913 $ 17,012 $ 9,940
Other countries 345 79 540 79
$ 9,744 $ 4,992 $ 17,552 $ 10,019
Long-lived assets consisting of property, plant and equipment, net
of accumulated depreciation, attributed to geographic regions based
on their physical location were as follows:
As of June 30, 2018 As of December 31,
Canada $ 57,065 $ 39,086
Other countries 8,642 899
$ 65,707 $ 39,985
There were no customers that accounted for 10% or more of the
Company’s revenue for the three and six months ended
June 30, 2018 and 2017.</t>
  </si>
  <si>
    <t>Subsequent events</t>
  </si>
  <si>
    <t>Subsequent Events [Abstract]</t>
  </si>
  <si>
    <t>13.
Subsequent events
In July 2018, the Company completed its IPO whereby 10,350,000
shares of our Class 2 common stock were sold at a price of
$17.00 per share, which included 1,350,000 shares pursuant to the
underwriters’ option to purchase additional shares. The
Company received net proceeds of $163,634 after deducting the
underwriting discount. Upon the closing of the IPO, all shares of
the outstanding Preferred Stock automatically converted into
7,794,042 shares of Class 2 common stock on a one-for-one</t>
  </si>
  <si>
    <t>Summary of Significant Accounting Policies (Policies)</t>
  </si>
  <si>
    <t>Basis of Presentation</t>
  </si>
  <si>
    <t>Basis of presentation
The accompanying unaudited condensed consolidated financial
statements (the “financial statements”) reflect the
accounts of Tilray, Inc. and its wholly-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Company’s audited consolidated
financial statements included in the Company’s final
prospectuses for its initial public offering (“IPO”)
filed on July 19, 2018 pursuant to Rule 424(b)(4) under the
Securities Act of 1933, as amended (the “Annual Financial
Statements”) for the fiscal year ended December 31,
2017.
These financial statements reflect all adjustments, consisting
solely of normal recurring adjustments, which, in the opinion of
management, are necessary for a fair statement of results for the
interim periods presented. The results of operations for the three
and six months ended June 30, 2018 and 2017 are not
necessarily indicative of results that can be expected for a full
year.
Other than described below, there have been no changes to our
significant accounting policies described in our Annual Financial
Statements that have had a material impact on our consolidated
financial statements and related notes.</t>
  </si>
  <si>
    <t>Stock Based Compensation</t>
  </si>
  <si>
    <t>Stock-based compensation
The Company’s employees have historically participated in
Privateer Holdings’ equity-based compensation plan.
Equity-based compensation expense has been allocated to these
financial statements based on the awards and terms previously
granted to Privateer Holdings’ employees. The Company adopted
a new 2018 Equity Incentive Plan, or the Plan, amended in May 2018,
and has reserved 9,199,338 shares of common stock for issuance
under the Plan. In May and June 2018, the Company granted stock
options and restricted stock units (“RSUs”) as well as
performance-based awards in the form of stock options and
restricted stock units. The performance condition related to these
awards was satisfied on the effectiveness of the registration
statement for the Company’s IPO, which occurred in July
2018.
The Company measures and recognizes compensation expense for stock
options on a straight-line basis over the vesting period based on
their grant date fair values. The Company estimates the fair value
of stock options on the date of grant using the Black-Scholes
option pricing model.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volatility of comparable company share price, and the expected
term.
For performance-based stock options and award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t>
  </si>
  <si>
    <t>New Accounting Pronouncements Not Yet Adopted</t>
  </si>
  <si>
    <t>New Accounting Pronouncements not yet adopted
In May 2014, the Financial Accounting Standards Board
(“FASB”) issued Accounting Standard Update
(“ASU”) 2014-09, ASU 2015-14, ASU 2014-09 ASU 2014-09
In January 2016, the FASB issued ASU 2016-01, 825-10) 2016-01 2016-01
In February 2016, the FASB issued ASU 2016-02, 2016-02
In March 2016, the FASB issued ASU 2016-09, 2016-09 2016-09 2016-09
In June 2016, the FASB issued ASU 2016-13, ASU 2016-13 ASU 2016-13 2016-13</t>
  </si>
  <si>
    <t>Inventory (Tables)</t>
  </si>
  <si>
    <t>Schedule of Inventory</t>
  </si>
  <si>
    <t>Inventory is comprised of the following items:
As of June 30, 2018 As of December 31, 2017
Raw materials $ 438 $ 163
Work-in-process 2,708 1,396
Work-in-process 3,075 30
Finished goods – dry cannabis 89 3,501
Finished goods – cannabis extracts 361 2,158
Finished goods – accessories 79 173
Total $ 6,750 $ 7,421</t>
  </si>
  <si>
    <t>Long-term Debt (Tables)</t>
  </si>
  <si>
    <t>Summary of Long-term Debt</t>
  </si>
  <si>
    <t>Long-term debt is as follows:
As of June 30, 2018 As of December 31, 2017
Mortgage payable, due January 2019, annual interest 11.5% $ 9,128 $ 9,537
Unamortized deferred financing costs — (105 )
9,128 9,432
Less current portion of long-term debt (9,128 ) (9,432 )
Total $ — $ —</t>
  </si>
  <si>
    <t>Related Party Transactions (Tables)</t>
  </si>
  <si>
    <t>Privateer Holding [Member]</t>
  </si>
  <si>
    <t>Summary of Related Party Balances Outstanding</t>
  </si>
  <si>
    <t>The various components of the Privateer Holdings debt facilities
which represents the related party balances outstanding are as
follows:
As of June 30, 2018 As of December 31, 2017
Privateer Holdings credit facility $ 26,837 $ 24,700
Privateer Holdings construction facility 8,108 6,395
Privateer Holdings start-up 2,070 1,731
Total $ 37,015 $ 32,826</t>
  </si>
  <si>
    <t>Privateer Holdings Start Up Loans [Member]</t>
  </si>
  <si>
    <t>The outstanding balances under these loans are:
As of June 30, As of December 31,
Tilray Deutschland GmbH $ 1,540 $ 1,340
Tilray Portugal Unipessoal, Lda. 102 105
Other 427 286
$ 2,069 $ 1,731</t>
  </si>
  <si>
    <t>Capital Stock (Tables)</t>
  </si>
  <si>
    <t>Summary of Capital Stock</t>
  </si>
  <si>
    <t>The Company’s certificate of incorporation authorized the
Company to issue the following classes of shares with the following
par value and voting rights.
Par Value
Authorized
Voting Rights
Class 1 common stock $0.0001 100,000,000
3 votes for each share
Class 2 common stock $0.0001 100,000,000
1 vote for each share
Class 3 common stock $0.0001 15,000,000
No voting rights
Series A preferred stock $0.0001 8,000,000 Equal to the number of shares of Class 2
common stock into which each share of Preferred Stock could be
converted</t>
  </si>
  <si>
    <t>Stock-based Compensation (Tables)</t>
  </si>
  <si>
    <t>Original Stock Option Plan [Member]</t>
  </si>
  <si>
    <t>Schedule of Stock Option Activity</t>
  </si>
  <si>
    <t>Stock option activity for the Company under the Original Plan is as
follows:
Shares Weighted-average Aggregate
Balance December 31, 2017 364,571 $ 2.41 $ 1,185
Granted 301,442 5.66
Exercised (2,716 ) 3.47
Forfeited (1,051 ) 3.01
Cancelled (886 ) 3.26
Balance June 30, 2018 661,360 $ 3.89 $ 1,174</t>
  </si>
  <si>
    <t>New Stock Option Plan [Member]</t>
  </si>
  <si>
    <t>Stock option activity, excluding performance-based
awards:
Shares Weighted-average Aggregate
Balance December 31, 2017
— $
— $
—
Granted 5,479,196 7.76
Exercised
—
—
Forfeited (14,282 ) 7.76
Cancelled
—
—
Balance June 30, 2018 5,464,914 $ 7.76 $
—</t>
  </si>
  <si>
    <t>Performance Shares [Member]</t>
  </si>
  <si>
    <t>Performance-based stock option activity:
Shares Weighted-average Aggregate
Balance December 31, 2017
— $
— $
—
Granted 600,000 7.76
Exercised
—
—
Forfeited
—
—
Cancelled
—
—
Balance June 30, 2018 600,000 $ 7.76 $
—</t>
  </si>
  <si>
    <t>Restricted Stock Units (RSUs) [Member]</t>
  </si>
  <si>
    <t>Schedule of RSU Activity</t>
  </si>
  <si>
    <t>RSU activity for the Company under the New Plan is as follows:
RSU activity, excluding performance-based RSUs:
Share Weighted-average
Non-vested
— $
—
Granted 140,000 7.76
Vested
—
—
Forfeited
—
—
Cancelled
—
—
Non-vested 140,000 $ 7.76</t>
  </si>
  <si>
    <t>Performance-based RSUs [Member]</t>
  </si>
  <si>
    <t>Performance-based RSUs:
Share Weighted-average
Non-vested
— $
—
Granted 1,050,000 7.76
Vested
—
—
Forfeited
—
—
Cancelled
—
—
Non-vested 1,050,000 $ 7.76</t>
  </si>
  <si>
    <t>Commitments and Contingencies (Tables)</t>
  </si>
  <si>
    <t>Schedule of Future Minimum Rental Payments Under All Non-cancelable Capital and Operating Leases</t>
  </si>
  <si>
    <t>Aggregate future minimum rental payments under all non-cancelable
Operating Leases Capital Leases
June 30, 2018 December 31, 2017 June 30, 2018 December 31, 2017
2018 * $ 255 $ 481 $ 127 $ 772
2019 452 841 761 772
2020 422 694 761 772
2021 407 231 761 772
2022 503
— 761 772
Thereafter 2,818
— 570 579
$ 4,857 $ 2,247 $ 3,741 4,439
* For the six months ending December 31, 2018</t>
  </si>
  <si>
    <t>Segment information (Tables)</t>
  </si>
  <si>
    <t>Summary of Sources of Revenue</t>
  </si>
  <si>
    <t>Sources of revenues were as follows:
Three months ended Six months
ended
2018 2017 2018 2017
Dried cannabis $ 5,247 $ 4,032 $ 9,869 $ 8,024
Cannabis oils 4,438 880 7,545 1,871
Accessories 59 80 138 124
$ 9,744 $ 4,992 $ 17,552 $ 10,019</t>
  </si>
  <si>
    <t>Summary of Revenues Attributed to a Geographic Region Based on the Location of the Customer</t>
  </si>
  <si>
    <t>Revenues attributed to a geographic region based on the location of
the customer were as follows:
Three months ended June 30
Six months ended June 30,
2018 2017 2018 2017
Canada $ 9,399 $ 4,913 $ 17,012 $ 9,940
Other countries 345 79 540 79
$ 9,744 $ 4,992 $ 17,552 $ 10,019</t>
  </si>
  <si>
    <t>Summary of Long-lived Assets Consisting of Property, Plant and Equipment, Net of Accumulated Depreciation, Attributed to Geographic Regions Based on their Physical Location</t>
  </si>
  <si>
    <t>Long-lived assets consisting of property, plant and equipment, net
of accumulated depreciation, attributed to geographic regions based
on their physical location were as follows:
As of June 30, 2018 As of December 31,
Canada $ 57,065 $ 39,086
Other countries 8,642 899
$ 65,707 $ 39,985</t>
  </si>
  <si>
    <t>Summary of Significant Accounting Policies - Additional Information (Detail)</t>
  </si>
  <si>
    <t>Jun. 30, 2018shares</t>
  </si>
  <si>
    <t>Equity Incentive Plan 2018 [Member]</t>
  </si>
  <si>
    <t>Accounting Policies [Line Items]</t>
  </si>
  <si>
    <t>Shares reserved for future</t>
  </si>
  <si>
    <t>Inventory - Schedule of Inventory (Detail) - USD ($) $ in Thousands</t>
  </si>
  <si>
    <t>Inventory [Line Items]</t>
  </si>
  <si>
    <t>Raw materials</t>
  </si>
  <si>
    <t>Total</t>
  </si>
  <si>
    <t>Dry Cannabis [Member]</t>
  </si>
  <si>
    <t>Work-in-process</t>
  </si>
  <si>
    <t>Finished goods</t>
  </si>
  <si>
    <t>Cannabis Extracts [Member]</t>
  </si>
  <si>
    <t>Accessories [Member]</t>
  </si>
  <si>
    <t>Inventory - Additional Information (Detail) - USD ($) $ in Thousands</t>
  </si>
  <si>
    <t>Cannabis Oils [Member]</t>
  </si>
  <si>
    <t>Property, Plant and Equipment - Additional Information (Detail) - USD ($) $ in Thousands</t>
  </si>
  <si>
    <t>12 Months Ended</t>
  </si>
  <si>
    <t>Property, Plant and Equipment [Line Items]</t>
  </si>
  <si>
    <t>Property, plant and equipment additions</t>
  </si>
  <si>
    <t>Depreciation expense</t>
  </si>
  <si>
    <t>Construction in Progress [Member]</t>
  </si>
  <si>
    <t>Interest capitalized</t>
  </si>
  <si>
    <t>Cost of Sales [Member]</t>
  </si>
  <si>
    <t>General and Administrative Expense [Member]</t>
  </si>
  <si>
    <t>Intangible Assets - Additional Information (Detail) - USD ($) $ in Thousands</t>
  </si>
  <si>
    <t>Intangible asset additions</t>
  </si>
  <si>
    <t>Amortization expense on intangible assets</t>
  </si>
  <si>
    <t>Net carrying value of intangible assets</t>
  </si>
  <si>
    <t>Finite lived intangible assets amortization expense, 2018</t>
  </si>
  <si>
    <t>Finite lived intangible assets amortization expense, 2019</t>
  </si>
  <si>
    <t>Finite lived intangible assets amortization expense, thereafter</t>
  </si>
  <si>
    <t>Long-term Debt - Summary of Long-term Debt (Detail) - USD ($) $ in Thousands</t>
  </si>
  <si>
    <t>Debt Instrument [Line Items]</t>
  </si>
  <si>
    <t>Unamortized deferred financing costs</t>
  </si>
  <si>
    <t>Less current portion of long-term debt</t>
  </si>
  <si>
    <t>Mortgage Loan Payable [Member]</t>
  </si>
  <si>
    <t>Long-term Debt, Gross</t>
  </si>
  <si>
    <t>Long-term Debt - Summary of Long-term Debt (Parenthetical) (Detail) - Mortgage Loan Payable [Member]</t>
  </si>
  <si>
    <t>Dec. 31, 2016</t>
  </si>
  <si>
    <t>Debt instrument interest rate</t>
  </si>
  <si>
    <t>11.50%</t>
  </si>
  <si>
    <t>Debt instrument maturity period</t>
  </si>
  <si>
    <t>Jan. 31,
		2019</t>
  </si>
  <si>
    <t>Long-term Debt - Additional Information (Detail) $ in Thousands, $ in Thousands</t>
  </si>
  <si>
    <t>1 Months Ended</t>
  </si>
  <si>
    <t>Jul. 31, 2018CAD ($)</t>
  </si>
  <si>
    <t>Dec. 31, 2016USD ($)</t>
  </si>
  <si>
    <t>Dec. 31, 2016CAD ($)</t>
  </si>
  <si>
    <t>Mortgage loan extended maturity date</t>
  </si>
  <si>
    <t>Jan. 1,
		2019</t>
  </si>
  <si>
    <t>Debt instrument, covenant</t>
  </si>
  <si>
    <t>Financial covenants include requirements to maintain a current ratio of no less  than 2 times at any time along with other quarterly revenue and operating  expense measures.</t>
  </si>
  <si>
    <t>Debt instrument, covenant compliance</t>
  </si>
  <si>
    <t>Tilray Canada, Ltd. was in compliance with these covenants as  at June 30, 2018 and December 31, 2017.</t>
  </si>
  <si>
    <t>Maximum [Member]</t>
  </si>
  <si>
    <t>Current ratio required to be maintained</t>
  </si>
  <si>
    <t>Debt instrument, face amount</t>
  </si>
  <si>
    <t>Subsequent Event [Member]</t>
  </si>
  <si>
    <t>Mortgage loan extension renewal fees</t>
  </si>
  <si>
    <t>Mortgage loan extension renewal fees basis point</t>
  </si>
  <si>
    <t>75.00%</t>
  </si>
  <si>
    <t>Related Party Transactions - Summary of Various Components of Parent Company Debt Facilities Represents Related Party Balances Outstanding (Detail) - USD ($) $ in Thousands</t>
  </si>
  <si>
    <t>Related Party Transaction [Line Items]</t>
  </si>
  <si>
    <t>Privateer Holding [Member] | Privateer Holdings Credit Facility [Member]</t>
  </si>
  <si>
    <t>Privateer Holding [Member] | Privateer Holdings Construction Facility [Member]</t>
  </si>
  <si>
    <t>Privateer Holding [Member] | Privateer Holdings Start Up Loans [Member]</t>
  </si>
  <si>
    <t>Related Party Transactions - Additional Information (Detail) - Privateer Holdings [Member] - USD ($) $ in Thousands</t>
  </si>
  <si>
    <t>Apr. 01, 2018</t>
  </si>
  <si>
    <t>Jan. 01, 2018</t>
  </si>
  <si>
    <t>Jul. 31, 2018</t>
  </si>
  <si>
    <t>Dec. 01, 2017</t>
  </si>
  <si>
    <t>Nov. 01, 2017</t>
  </si>
  <si>
    <t>Jan. 01, 2016</t>
  </si>
  <si>
    <t>Schedule of Other Related Party Transactions [Line Items]</t>
  </si>
  <si>
    <t>Business development and research and development services mark up percentage</t>
  </si>
  <si>
    <t>9.00%</t>
  </si>
  <si>
    <t>Personnel compensation mark up percentage</t>
  </si>
  <si>
    <t>3.00%</t>
  </si>
  <si>
    <t>Management service fees floating interest rate</t>
  </si>
  <si>
    <t>2.54%</t>
  </si>
  <si>
    <t>Management service fees expense</t>
  </si>
  <si>
    <t>Interest expense</t>
  </si>
  <si>
    <t>Repayment of related party debt</t>
  </si>
  <si>
    <t>Revolving Credit Facility [Member]</t>
  </si>
  <si>
    <t>Line of credit facility, maximum borrowing capacity</t>
  </si>
  <si>
    <t>Line of credit facility, interest rate</t>
  </si>
  <si>
    <t>2.62%</t>
  </si>
  <si>
    <t>Demand Revolving Construction Facility [Member] | High Park Farms Ltd [Member]</t>
  </si>
  <si>
    <t>Demand Construction Facility [Member] | Tilray Canada Ltd [Member]</t>
  </si>
  <si>
    <t>Related Party Transactions - Summary of Outstanding Balances under Loans (Detail) - USD ($) $ in Thousands</t>
  </si>
  <si>
    <t>Due to related parties, current</t>
  </si>
  <si>
    <t>Privateer Holdings Start Up Loans [Member] | Tilray Deutschland GmbH [Member]</t>
  </si>
  <si>
    <t>Privateer Holdings Start Up Loans [Member] | Tilray Portugal Unipessoal Lda [Member]</t>
  </si>
  <si>
    <t>Privateer Holdings Start Up Loans [Member] | Other [Member]</t>
  </si>
  <si>
    <t>Capital Stock - Additional Information (Detail) $ / shares in Units, $ in Thousands</t>
  </si>
  <si>
    <t>2 Months Ended</t>
  </si>
  <si>
    <t>Feb. 28, 2018shares</t>
  </si>
  <si>
    <t>Mar. 31, 2018$ / sharesshares</t>
  </si>
  <si>
    <t>Jun. 30, 2018USD ($)$ / sharesshares</t>
  </si>
  <si>
    <t>Jun. 30, 2018$ / sharesshares</t>
  </si>
  <si>
    <t>Mar. 31, 2018$ / shares</t>
  </si>
  <si>
    <t>Dec. 31, 2017shares</t>
  </si>
  <si>
    <t>Class of Stock [Line Items]</t>
  </si>
  <si>
    <t>Capital Stock Authorized</t>
  </si>
  <si>
    <t>Capital Stock Issued</t>
  </si>
  <si>
    <t>Capital Stock outstanding</t>
  </si>
  <si>
    <t>Protective Provision [Member]</t>
  </si>
  <si>
    <t>Preferred Stock [Member]</t>
  </si>
  <si>
    <t>Stock issued during period, shares, new issues</t>
  </si>
  <si>
    <t>Shares issued, price per share | (per share)</t>
  </si>
  <si>
    <t>Preferred stock dividend rate</t>
  </si>
  <si>
    <t>10.00%</t>
  </si>
  <si>
    <t>Preferred stock dividends declared | $ / shares</t>
  </si>
  <si>
    <t>Preferred stock dividends cash paid | $ / shares</t>
  </si>
  <si>
    <t>Gross proceeds | $</t>
  </si>
  <si>
    <t>Conversion price | (per share)</t>
  </si>
  <si>
    <t>Class 1 common stock [Member] | Privateer Holdings [Member]</t>
  </si>
  <si>
    <t>Stock issued during period, shares, in exchange of assets</t>
  </si>
  <si>
    <t>Capital Stock - Summary of Capital Stock (Detail) - $ / shares</t>
  </si>
  <si>
    <t>Common stock par value per share</t>
  </si>
  <si>
    <t>Convertible preferred stock</t>
  </si>
  <si>
    <t>Common stock shares authorized</t>
  </si>
  <si>
    <t>Convertible preferred stock shares authorized</t>
  </si>
  <si>
    <t>Class 1 common stock [Member]</t>
  </si>
  <si>
    <t>Common stock voting rights</t>
  </si>
  <si>
    <t>3 votes for each share</t>
  </si>
  <si>
    <t>Class 2 common stock [Member]</t>
  </si>
  <si>
    <t>1 vote for each share</t>
  </si>
  <si>
    <t>Class 3 common stock [Member]</t>
  </si>
  <si>
    <t>No voting rights</t>
  </si>
  <si>
    <t>Series A preferred stock [Member]</t>
  </si>
  <si>
    <t>Convertible preferred stock voting rights</t>
  </si>
  <si>
    <t>Equal to the number of shares of Class 2 common stock into which each share of Preferred Stock could be converted</t>
  </si>
  <si>
    <t>Stock-based Compensation - Additional Information (Detail) - USD ($)</t>
  </si>
  <si>
    <t>May 31, 2018</t>
  </si>
  <si>
    <t>Share-based Compensation Arrangement by Share-based Payment Award [Line Items]</t>
  </si>
  <si>
    <t>Fair value assumptions, expected life</t>
  </si>
  <si>
    <t>5 years 6 months 10 days</t>
  </si>
  <si>
    <t>Fair value assumptions, risk free interst rate</t>
  </si>
  <si>
    <t>2.01%</t>
  </si>
  <si>
    <t>Fair value assumptions, expected volatility rate</t>
  </si>
  <si>
    <t>56.32%</t>
  </si>
  <si>
    <t>Fair value assumptions, expected dividend rate</t>
  </si>
  <si>
    <t>0.00%</t>
  </si>
  <si>
    <t>Share based compensation arrangement by share based payment award vesting period from grant date</t>
  </si>
  <si>
    <t>4 years</t>
  </si>
  <si>
    <t>Share-based compensation arrangement by share-based payment award, options, expirations in period</t>
  </si>
  <si>
    <t>Weighted-average remaining contractual life for options outstanding</t>
  </si>
  <si>
    <t>8 years 6 months 10 days</t>
  </si>
  <si>
    <t>Weighted-average remaining contractual life for options expected to vest</t>
  </si>
  <si>
    <t>9 years 3 months 21 days</t>
  </si>
  <si>
    <t>Options exercisable</t>
  </si>
  <si>
    <t>Options exercisable, weighted-average exercise price</t>
  </si>
  <si>
    <t>Aggregate intrinsic value</t>
  </si>
  <si>
    <t>Weighted-average remaining contractual life options expected to vest</t>
  </si>
  <si>
    <t>7 years 3 months 26 days</t>
  </si>
  <si>
    <t>Aggregate intrinsic option exercised</t>
  </si>
  <si>
    <t>Weighted-average exercise price</t>
  </si>
  <si>
    <t>Original Stock Option Plan [Member] | First anniversary [Member]</t>
  </si>
  <si>
    <t>Share-based compensation arrangement by share-based payment award, award vesting rights, percentage</t>
  </si>
  <si>
    <t>25.00%</t>
  </si>
  <si>
    <t>2018 Equity Incentive Plan [Member]</t>
  </si>
  <si>
    <t>5 years 10 months 6 days</t>
  </si>
  <si>
    <t>2.94%</t>
  </si>
  <si>
    <t>58.64%</t>
  </si>
  <si>
    <t>Number of additional shares of common stock authorized for issuance</t>
  </si>
  <si>
    <t>Number of shares of common stock authorized for issuance</t>
  </si>
  <si>
    <t>9 years 10 months 21 days</t>
  </si>
  <si>
    <t>Weighted average grant-date fair value, Granted</t>
  </si>
  <si>
    <t>Unrecognized stock-based compensation expense</t>
  </si>
  <si>
    <t>Unrecognized stock-based compensation expense to be recognized in period, years</t>
  </si>
  <si>
    <t>3 years 2 months 5 days</t>
  </si>
  <si>
    <t>Number of RSUs vested</t>
  </si>
  <si>
    <t>2 years 2 months 23 days</t>
  </si>
  <si>
    <t>Stock-based Compensation - Schedule of Stock Option Activity (Detail) - USD ($) $ / shares in Units, $ in Thousands</t>
  </si>
  <si>
    <t>Shares</t>
  </si>
  <si>
    <t>Shares, Beginning Balance</t>
  </si>
  <si>
    <t>Shares, Granted</t>
  </si>
  <si>
    <t>Shares, Exercised</t>
  </si>
  <si>
    <t>Shares, Forfeited</t>
  </si>
  <si>
    <t>Shares, Cancelled</t>
  </si>
  <si>
    <t>Shares, Ending Balance</t>
  </si>
  <si>
    <t>Weighted-average exercise price, Beginning Balance</t>
  </si>
  <si>
    <t>Weighted-average exercise price, Granted</t>
  </si>
  <si>
    <t>Weighted-average exercise price, Exercised</t>
  </si>
  <si>
    <t>Weighted-average exercise price, Forfeited</t>
  </si>
  <si>
    <t>Weighted-average exercise price, Cancelled</t>
  </si>
  <si>
    <t>Weighted-average exercise price, Ending Balance</t>
  </si>
  <si>
    <t>Aggregate intrinsic value, Beginning Balance</t>
  </si>
  <si>
    <t>Aggregate intrinsic value, Ending Balance</t>
  </si>
  <si>
    <t>Stock-based Compensation - Schedule of RSU Activity (Detail)</t>
  </si>
  <si>
    <t>Share equivalent</t>
  </si>
  <si>
    <t>Share equivalent, Beginning Balance | shares</t>
  </si>
  <si>
    <t>Share equivalent, Granted | shares</t>
  </si>
  <si>
    <t>Share equivalent, Vested | shares</t>
  </si>
  <si>
    <t>Share equivalent, Forfeited | shares</t>
  </si>
  <si>
    <t>Share equivalent, Cancelled | shares</t>
  </si>
  <si>
    <t>Share equivalent, Ending Balance | shares</t>
  </si>
  <si>
    <t>Weighted-average grant date fair value</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Cancelled | $ / shares</t>
  </si>
  <si>
    <t>Weighted-average grant date fair value, Ending Balance | $ / shares</t>
  </si>
  <si>
    <t>Income Taxes - Additional Information (Detail) - USD ($) $ in Thousands</t>
  </si>
  <si>
    <t>Effective tax rates</t>
  </si>
  <si>
    <t>21.00%</t>
  </si>
  <si>
    <t>35.00%</t>
  </si>
  <si>
    <t>Consolidated income tax expense</t>
  </si>
  <si>
    <t>Commitments and Contingencies - Additional Information (Detail) - USD ($) $ in Thousands</t>
  </si>
  <si>
    <t>Lease expiration date</t>
  </si>
  <si>
    <t>Dec. 31,
		2027</t>
  </si>
  <si>
    <t>Rent expense under operating leases</t>
  </si>
  <si>
    <t>Commitments and Contingencies - Schedule of Future Minimum Rental Payments Under All Non-cancelable Capital and Operating Leases (Detail) - USD ($) $ in Thousands</t>
  </si>
  <si>
    <t>Operating leases future minimum payments</t>
  </si>
  <si>
    <t>[1]</t>
  </si>
  <si>
    <t>Thereafter</t>
  </si>
  <si>
    <t>Capital leases future minimum payments</t>
  </si>
  <si>
    <t>For the six months ending December 31, 2018</t>
  </si>
  <si>
    <t>Financial Instruments - Additional Information (Detail) - Canada, Dollars [Member] $ in Thousands</t>
  </si>
  <si>
    <t>Jun. 30, 2018USD ($)</t>
  </si>
  <si>
    <t>Fair Value Of Financial Instruments [Line Items]</t>
  </si>
  <si>
    <t>Change in exchange rate</t>
  </si>
  <si>
    <t>Carrying value of net asset</t>
  </si>
  <si>
    <t>Segmented Information - Additional Information (Detail)</t>
  </si>
  <si>
    <t>Jun. 30, 2018Customers</t>
  </si>
  <si>
    <t>Jun. 30, 2017Customers</t>
  </si>
  <si>
    <t>Jun. 30, 2018CustomersSegment</t>
  </si>
  <si>
    <t>Number of operating segment | Segment</t>
  </si>
  <si>
    <t>Number of customers that accounted for 10% of more of the Company's revenue | Customers</t>
  </si>
  <si>
    <t>Segmented Information - Summary of Sources of Revenue (Detail) - USD ($) $ in Thousands</t>
  </si>
  <si>
    <t>Segment Reporting Information [Line Items]</t>
  </si>
  <si>
    <t>Revenues</t>
  </si>
  <si>
    <t>Segmented Information - Summary of Revenues Attributed to a Geographic Region Based on the Location of the Customer (Detail) - USD ($) $ in Thousands</t>
  </si>
  <si>
    <t>CANADA [Member]</t>
  </si>
  <si>
    <t>Others Countries [Member]</t>
  </si>
  <si>
    <t>Segmented Information - Summary of Long-lived Assets Consisting of Property, Plant and Equipment, Net of Accumulated Depreciation, Attributed to Geographic Regions Based On Their Physical Location (Detail) - USD ($) $ in Thousands</t>
  </si>
  <si>
    <t>Property, plant and equipment, net</t>
  </si>
  <si>
    <t>Subsequent events - Additional Information (Detail) - Subsequent Event [Member] - IPO [Member] $ / shares in Units, $ in Thousands</t>
  </si>
  <si>
    <t>Jul. 31, 2018USD ($)$ / sharesshares</t>
  </si>
  <si>
    <t>Subsequent Event [Line Items]</t>
  </si>
  <si>
    <t>Proceeds from IPO | $</t>
  </si>
  <si>
    <t>Underwriter Options [Member]</t>
  </si>
  <si>
    <t>Share Price | $ / shares</t>
  </si>
  <si>
    <t>Conversion of preferred stock to common stock</t>
  </si>
  <si>
    <t>Preferred stock conversion basis</t>
  </si>
  <si>
    <t>One-for-one basi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1348</v>
      </c>
    </row>
    <row r="12" spans="1:3">
      <c r="A12" s="4" t="s">
        <v>19</v>
      </c>
      <c r="B12" s="4" t="s">
        <v>20</v>
      </c>
    </row>
    <row r="13" spans="1:3">
      <c r="A13" s="4" t="s">
        <v>21</v>
      </c>
      <c r="B13" s="4" t="s">
        <v>22</v>
      </c>
    </row>
    <row r="14" spans="1:3">
      <c r="A14" s="4" t="s">
        <v>23</v>
      </c>
    </row>
    <row r="15" spans="1:3">
      <c r="A15" s="3" t="s">
        <v>4</v>
      </c>
    </row>
    <row r="16" spans="1:3">
      <c r="A16" s="4" t="s">
        <v>24</v>
      </c>
      <c r="C16" s="5" t="n">
        <v>16666667</v>
      </c>
    </row>
    <row r="17" spans="1:3">
      <c r="A17" s="4" t="s">
        <v>25</v>
      </c>
    </row>
    <row r="18" spans="1:3">
      <c r="A18" s="3" t="s">
        <v>4</v>
      </c>
    </row>
    <row r="19" spans="1:3">
      <c r="A19" s="4" t="s">
        <v>24</v>
      </c>
      <c r="C19" s="5" t="n">
        <v>76477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331</v>
      </c>
      <c r="C3" s="7" t="n">
        <v>2323</v>
      </c>
    </row>
    <row r="4" spans="1:3">
      <c r="A4" s="4" t="s">
        <v>30</v>
      </c>
      <c r="B4" s="5" t="n">
        <v>1757</v>
      </c>
      <c r="C4" s="5" t="n">
        <v>983</v>
      </c>
    </row>
    <row r="5" spans="1:3">
      <c r="A5" s="4" t="s">
        <v>31</v>
      </c>
      <c r="B5" s="5" t="n">
        <v>3696</v>
      </c>
      <c r="C5" s="5" t="n">
        <v>1131</v>
      </c>
    </row>
    <row r="6" spans="1:3">
      <c r="A6" s="4" t="s">
        <v>32</v>
      </c>
      <c r="B6" s="5" t="n">
        <v>6750</v>
      </c>
      <c r="C6" s="5" t="n">
        <v>7421</v>
      </c>
    </row>
    <row r="7" spans="1:3">
      <c r="A7" s="4" t="s">
        <v>33</v>
      </c>
      <c r="B7" s="5" t="n">
        <v>1210</v>
      </c>
      <c r="C7" s="5" t="n">
        <v>545</v>
      </c>
    </row>
    <row r="8" spans="1:3">
      <c r="A8" s="4" t="s">
        <v>34</v>
      </c>
      <c r="B8" s="5" t="n">
        <v>38744</v>
      </c>
      <c r="C8" s="5" t="n">
        <v>12403</v>
      </c>
    </row>
    <row r="9" spans="1:3">
      <c r="A9" s="4" t="s">
        <v>35</v>
      </c>
      <c r="B9" s="5" t="n">
        <v>65707</v>
      </c>
      <c r="C9" s="5" t="n">
        <v>39985</v>
      </c>
    </row>
    <row r="10" spans="1:3">
      <c r="A10" s="4" t="s">
        <v>36</v>
      </c>
      <c r="B10" s="5" t="n">
        <v>1395</v>
      </c>
      <c r="C10" s="5" t="n">
        <v>934</v>
      </c>
    </row>
    <row r="11" spans="1:3">
      <c r="A11" s="4" t="s">
        <v>37</v>
      </c>
      <c r="B11" s="5" t="n">
        <v>632</v>
      </c>
      <c r="C11" s="5" t="n">
        <v>626</v>
      </c>
    </row>
    <row r="12" spans="1:3">
      <c r="A12" s="4" t="s">
        <v>38</v>
      </c>
      <c r="B12" s="5" t="n">
        <v>106478</v>
      </c>
      <c r="C12" s="5" t="n">
        <v>53948</v>
      </c>
    </row>
    <row r="13" spans="1:3">
      <c r="A13" s="3" t="s">
        <v>39</v>
      </c>
    </row>
    <row r="14" spans="1:3">
      <c r="A14" s="4" t="s">
        <v>40</v>
      </c>
      <c r="B14" s="5" t="n">
        <v>13209</v>
      </c>
      <c r="C14" s="5" t="n">
        <v>5563</v>
      </c>
    </row>
    <row r="15" spans="1:3">
      <c r="A15" s="4" t="s">
        <v>41</v>
      </c>
      <c r="B15" s="5" t="n">
        <v>3295</v>
      </c>
      <c r="C15" s="5" t="n">
        <v>2021</v>
      </c>
    </row>
    <row r="16" spans="1:3">
      <c r="A16" s="4" t="s">
        <v>42</v>
      </c>
      <c r="B16" s="5" t="n">
        <v>199</v>
      </c>
      <c r="C16" s="5" t="n">
        <v>379</v>
      </c>
    </row>
    <row r="17" spans="1:3">
      <c r="A17" s="4" t="s">
        <v>43</v>
      </c>
      <c r="B17" s="5" t="n">
        <v>9128</v>
      </c>
      <c r="C17" s="5" t="n">
        <v>9432</v>
      </c>
    </row>
    <row r="18" spans="1:3">
      <c r="A18" s="4" t="s">
        <v>44</v>
      </c>
      <c r="B18" s="5" t="n">
        <v>37015</v>
      </c>
      <c r="C18" s="5" t="n">
        <v>32826</v>
      </c>
    </row>
    <row r="19" spans="1:3">
      <c r="A19" s="4" t="s">
        <v>45</v>
      </c>
      <c r="B19" s="5" t="n">
        <v>62846</v>
      </c>
      <c r="C19" s="5" t="n">
        <v>50221</v>
      </c>
    </row>
    <row r="20" spans="1:3">
      <c r="A20" s="4" t="s">
        <v>42</v>
      </c>
      <c r="B20" s="5" t="n">
        <v>8398</v>
      </c>
      <c r="C20" s="5" t="n">
        <v>8579</v>
      </c>
    </row>
    <row r="21" spans="1:3">
      <c r="A21" s="4" t="s">
        <v>46</v>
      </c>
      <c r="B21" s="5" t="n">
        <v>71244</v>
      </c>
      <c r="C21" s="5" t="n">
        <v>58800</v>
      </c>
    </row>
    <row r="22" spans="1:3">
      <c r="A22" s="4" t="s">
        <v>47</v>
      </c>
      <c r="B22" s="4" t="s">
        <v>48</v>
      </c>
      <c r="C22" s="4" t="s">
        <v>48</v>
      </c>
    </row>
    <row r="23" spans="1:3">
      <c r="A23" s="3" t="s">
        <v>49</v>
      </c>
    </row>
    <row r="24" spans="1:3">
      <c r="A24" s="4" t="s">
        <v>50</v>
      </c>
      <c r="B24" s="5" t="n">
        <v>1</v>
      </c>
    </row>
    <row r="25" spans="1:3">
      <c r="A25" s="4" t="s">
        <v>51</v>
      </c>
      <c r="B25" s="5" t="n">
        <v>8</v>
      </c>
    </row>
    <row r="26" spans="1:3">
      <c r="A26" s="4" t="s">
        <v>52</v>
      </c>
      <c r="B26" s="5" t="n">
        <v>0</v>
      </c>
      <c r="C26" s="5" t="n">
        <v>0</v>
      </c>
    </row>
    <row r="27" spans="1:3">
      <c r="A27" s="4" t="s">
        <v>53</v>
      </c>
      <c r="B27" s="5" t="n">
        <v>89915</v>
      </c>
      <c r="C27" s="5" t="n">
        <v>31736</v>
      </c>
    </row>
    <row r="28" spans="1:3">
      <c r="A28" s="4" t="s">
        <v>54</v>
      </c>
      <c r="B28" s="5" t="n">
        <v>3778</v>
      </c>
      <c r="C28" s="5" t="n">
        <v>3866</v>
      </c>
    </row>
    <row r="29" spans="1:3">
      <c r="A29" s="4" t="s">
        <v>55</v>
      </c>
      <c r="B29" s="5" t="n">
        <v>-58468</v>
      </c>
      <c r="C29" s="5" t="n">
        <v>-40454</v>
      </c>
    </row>
    <row r="30" spans="1:3">
      <c r="A30" s="4" t="s">
        <v>56</v>
      </c>
      <c r="B30" s="5" t="n">
        <v>35234</v>
      </c>
      <c r="C30" s="5" t="n">
        <v>-4852</v>
      </c>
    </row>
    <row r="31" spans="1:3">
      <c r="A31" s="4" t="s">
        <v>57</v>
      </c>
      <c r="B31" s="7" t="n">
        <v>106478</v>
      </c>
      <c r="C31" s="7" t="n">
        <v>53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4" t="s">
        <v>180</v>
      </c>
    </row>
    <row r="4" spans="1:2">
      <c r="A4" s="4" t="s">
        <v>181</v>
      </c>
      <c r="B4" s="4" t="s">
        <v>182</v>
      </c>
    </row>
    <row r="5" spans="1:2">
      <c r="A5" s="4" t="s">
        <v>183</v>
      </c>
    </row>
    <row r="6" spans="1:2">
      <c r="A6" s="4" t="s">
        <v>181</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row r="7" spans="1:2">
      <c r="A7" s="4" t="s">
        <v>194</v>
      </c>
    </row>
    <row r="8" spans="1:2">
      <c r="A8" s="4" t="s">
        <v>190</v>
      </c>
      <c r="B8" s="4" t="s">
        <v>195</v>
      </c>
    </row>
    <row r="9" spans="1:2">
      <c r="A9" s="4" t="s">
        <v>196</v>
      </c>
    </row>
    <row r="10" spans="1:2">
      <c r="A10" s="4" t="s">
        <v>197</v>
      </c>
      <c r="B10" s="4" t="s">
        <v>198</v>
      </c>
    </row>
    <row r="11" spans="1:2">
      <c r="A11" s="4" t="s">
        <v>199</v>
      </c>
    </row>
    <row r="12" spans="1:2">
      <c r="A12" s="4" t="s">
        <v>197</v>
      </c>
      <c r="B12"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211</v>
      </c>
      <c r="B1" s="2" t="s">
        <v>212</v>
      </c>
    </row>
    <row r="2" spans="1:2">
      <c r="A2" s="4" t="s">
        <v>213</v>
      </c>
    </row>
    <row r="3" spans="1:2">
      <c r="A3" s="3" t="s">
        <v>214</v>
      </c>
    </row>
    <row r="4" spans="1:2">
      <c r="A4" s="4" t="s">
        <v>215</v>
      </c>
      <c r="B4" s="5" t="n">
        <v>91993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6</v>
      </c>
      <c r="B1" s="2" t="s">
        <v>2</v>
      </c>
      <c r="C1" s="2" t="s">
        <v>27</v>
      </c>
    </row>
    <row r="2" spans="1:3">
      <c r="A2" s="3" t="s">
        <v>217</v>
      </c>
    </row>
    <row r="3" spans="1:3">
      <c r="A3" s="4" t="s">
        <v>218</v>
      </c>
      <c r="B3" s="7" t="n">
        <v>438</v>
      </c>
      <c r="C3" s="7" t="n">
        <v>163</v>
      </c>
    </row>
    <row r="4" spans="1:3">
      <c r="A4" s="4" t="s">
        <v>219</v>
      </c>
      <c r="B4" s="5" t="n">
        <v>6750</v>
      </c>
      <c r="C4" s="5" t="n">
        <v>7421</v>
      </c>
    </row>
    <row r="5" spans="1:3">
      <c r="A5" s="4" t="s">
        <v>220</v>
      </c>
    </row>
    <row r="6" spans="1:3">
      <c r="A6" s="3" t="s">
        <v>217</v>
      </c>
    </row>
    <row r="7" spans="1:3">
      <c r="A7" s="4" t="s">
        <v>221</v>
      </c>
      <c r="B7" s="5" t="n">
        <v>2708</v>
      </c>
      <c r="C7" s="5" t="n">
        <v>1396</v>
      </c>
    </row>
    <row r="8" spans="1:3">
      <c r="A8" s="4" t="s">
        <v>222</v>
      </c>
      <c r="B8" s="5" t="n">
        <v>89</v>
      </c>
      <c r="C8" s="5" t="n">
        <v>3501</v>
      </c>
    </row>
    <row r="9" spans="1:3">
      <c r="A9" s="4" t="s">
        <v>223</v>
      </c>
    </row>
    <row r="10" spans="1:3">
      <c r="A10" s="3" t="s">
        <v>217</v>
      </c>
    </row>
    <row r="11" spans="1:3">
      <c r="A11" s="4" t="s">
        <v>221</v>
      </c>
      <c r="B11" s="5" t="n">
        <v>3075</v>
      </c>
      <c r="C11" s="5" t="n">
        <v>30</v>
      </c>
    </row>
    <row r="12" spans="1:3">
      <c r="A12" s="4" t="s">
        <v>222</v>
      </c>
      <c r="B12" s="5" t="n">
        <v>361</v>
      </c>
      <c r="C12" s="5" t="n">
        <v>2158</v>
      </c>
    </row>
    <row r="13" spans="1:3">
      <c r="A13" s="4" t="s">
        <v>224</v>
      </c>
    </row>
    <row r="14" spans="1:3">
      <c r="A14" s="3" t="s">
        <v>217</v>
      </c>
    </row>
    <row r="15" spans="1:3">
      <c r="A15" s="4" t="s">
        <v>222</v>
      </c>
      <c r="B15" s="7" t="n">
        <v>79</v>
      </c>
      <c r="C15" s="7" t="n">
        <v>1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5</v>
      </c>
      <c r="B1" s="2" t="s">
        <v>72</v>
      </c>
      <c r="D1" s="2" t="s">
        <v>1</v>
      </c>
    </row>
    <row r="2" spans="1:5">
      <c r="B2" s="2" t="s">
        <v>2</v>
      </c>
      <c r="C2" s="2" t="s">
        <v>73</v>
      </c>
      <c r="D2" s="2" t="s">
        <v>2</v>
      </c>
      <c r="E2" s="2" t="s">
        <v>73</v>
      </c>
    </row>
    <row r="3" spans="1:5">
      <c r="A3" s="3" t="s">
        <v>217</v>
      </c>
    </row>
    <row r="4" spans="1:5">
      <c r="A4" s="4" t="s">
        <v>98</v>
      </c>
      <c r="D4" s="7" t="n">
        <v>227</v>
      </c>
      <c r="E4" s="7" t="n">
        <v>53</v>
      </c>
    </row>
    <row r="5" spans="1:5">
      <c r="A5" s="4" t="s">
        <v>226</v>
      </c>
    </row>
    <row r="6" spans="1:5">
      <c r="A6" s="3" t="s">
        <v>217</v>
      </c>
    </row>
    <row r="7" spans="1:5">
      <c r="A7" s="4" t="s">
        <v>98</v>
      </c>
      <c r="B7" s="7" t="n">
        <v>491</v>
      </c>
      <c r="C7" s="7" t="n">
        <v>98</v>
      </c>
      <c r="D7" s="7" t="n">
        <v>703</v>
      </c>
      <c r="E7" s="7" t="n">
        <v>1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8" t="n">
        <v>0.0001</v>
      </c>
      <c r="C3" s="8" t="n">
        <v>0.0001</v>
      </c>
    </row>
    <row r="4" spans="1:3">
      <c r="A4" s="4" t="s">
        <v>61</v>
      </c>
      <c r="B4" s="5" t="n">
        <v>8000000</v>
      </c>
      <c r="C4" s="5" t="n">
        <v>8000000</v>
      </c>
    </row>
    <row r="5" spans="1:3">
      <c r="A5" s="4" t="s">
        <v>62</v>
      </c>
      <c r="B5" s="5" t="n">
        <v>7794042</v>
      </c>
      <c r="C5" s="5" t="n">
        <v>0</v>
      </c>
    </row>
    <row r="6" spans="1:3">
      <c r="A6" s="4" t="s">
        <v>63</v>
      </c>
      <c r="B6" s="5" t="n">
        <v>7794042</v>
      </c>
      <c r="C6" s="5" t="n">
        <v>0</v>
      </c>
    </row>
    <row r="7" spans="1:3">
      <c r="A7" s="4" t="s">
        <v>64</v>
      </c>
      <c r="B7" s="8" t="n">
        <v>0.0001</v>
      </c>
      <c r="C7" s="8" t="n">
        <v>0.0001</v>
      </c>
    </row>
    <row r="8" spans="1:3">
      <c r="A8" s="4" t="s">
        <v>65</v>
      </c>
      <c r="B8" s="5" t="n">
        <v>215000000</v>
      </c>
      <c r="C8" s="5" t="n">
        <v>215000000</v>
      </c>
    </row>
    <row r="9" spans="1:3">
      <c r="A9" s="4" t="s">
        <v>66</v>
      </c>
      <c r="B9" s="5" t="n">
        <v>75000000</v>
      </c>
      <c r="C9" s="5" t="n">
        <v>0</v>
      </c>
    </row>
    <row r="10" spans="1:3">
      <c r="A10" s="4" t="s">
        <v>67</v>
      </c>
      <c r="B10" s="5" t="n">
        <v>75000000</v>
      </c>
      <c r="C10" s="5" t="n">
        <v>0</v>
      </c>
    </row>
    <row r="11" spans="1:3">
      <c r="A11" s="4" t="s">
        <v>68</v>
      </c>
      <c r="B11" s="5" t="n">
        <v>0</v>
      </c>
      <c r="C11" s="5" t="n">
        <v>1</v>
      </c>
    </row>
    <row r="12" spans="1:3">
      <c r="A12" s="4" t="s">
        <v>69</v>
      </c>
      <c r="B12" s="5" t="n">
        <v>0</v>
      </c>
      <c r="C12" s="5" t="n">
        <v>1</v>
      </c>
    </row>
    <row r="13" spans="1:3">
      <c r="A13" s="4" t="s">
        <v>70</v>
      </c>
      <c r="B13" s="5" t="n">
        <v>0</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v>
      </c>
      <c r="B1" s="2" t="s">
        <v>72</v>
      </c>
      <c r="D1" s="2" t="s">
        <v>1</v>
      </c>
      <c r="F1" s="2" t="s">
        <v>228</v>
      </c>
    </row>
    <row r="2" spans="1:6">
      <c r="B2" s="2" t="s">
        <v>2</v>
      </c>
      <c r="C2" s="2" t="s">
        <v>73</v>
      </c>
      <c r="D2" s="2" t="s">
        <v>2</v>
      </c>
      <c r="E2" s="2" t="s">
        <v>73</v>
      </c>
      <c r="F2" s="2" t="s">
        <v>27</v>
      </c>
    </row>
    <row r="3" spans="1:6">
      <c r="A3" s="3" t="s">
        <v>229</v>
      </c>
    </row>
    <row r="4" spans="1:6">
      <c r="A4" s="4" t="s">
        <v>230</v>
      </c>
      <c r="D4" s="7" t="n">
        <v>25979</v>
      </c>
      <c r="F4" s="7" t="n">
        <v>10464</v>
      </c>
    </row>
    <row r="5" spans="1:6">
      <c r="A5" s="4" t="s">
        <v>231</v>
      </c>
      <c r="B5" s="7" t="n">
        <v>566</v>
      </c>
      <c r="C5" s="7" t="n">
        <v>338</v>
      </c>
      <c r="D5" s="5" t="n">
        <v>968</v>
      </c>
      <c r="E5" s="7" t="n">
        <v>674</v>
      </c>
    </row>
    <row r="6" spans="1:6">
      <c r="A6" s="4" t="s">
        <v>232</v>
      </c>
    </row>
    <row r="7" spans="1:6">
      <c r="A7" s="3" t="s">
        <v>229</v>
      </c>
    </row>
    <row r="8" spans="1:6">
      <c r="A8" s="4" t="s">
        <v>233</v>
      </c>
      <c r="D8" s="5" t="n">
        <v>169</v>
      </c>
      <c r="E8" s="5" t="n">
        <v>0</v>
      </c>
    </row>
    <row r="9" spans="1:6">
      <c r="A9" s="4" t="s">
        <v>234</v>
      </c>
    </row>
    <row r="10" spans="1:6">
      <c r="A10" s="3" t="s">
        <v>229</v>
      </c>
    </row>
    <row r="11" spans="1:6">
      <c r="A11" s="4" t="s">
        <v>231</v>
      </c>
      <c r="B11" s="5" t="n">
        <v>157</v>
      </c>
      <c r="C11" s="5" t="n">
        <v>82</v>
      </c>
      <c r="D11" s="5" t="n">
        <v>259</v>
      </c>
      <c r="E11" s="5" t="n">
        <v>161</v>
      </c>
    </row>
    <row r="12" spans="1:6">
      <c r="A12" s="4" t="s">
        <v>235</v>
      </c>
    </row>
    <row r="13" spans="1:6">
      <c r="A13" s="3" t="s">
        <v>229</v>
      </c>
    </row>
    <row r="14" spans="1:6">
      <c r="A14" s="4" t="s">
        <v>231</v>
      </c>
      <c r="B14" s="7" t="n">
        <v>30</v>
      </c>
      <c r="C14" s="7" t="n">
        <v>27</v>
      </c>
      <c r="D14" s="7" t="n">
        <v>59</v>
      </c>
      <c r="E14" s="7" t="n">
        <v>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36</v>
      </c>
      <c r="B1" s="2" t="s">
        <v>72</v>
      </c>
      <c r="D1" s="2" t="s">
        <v>1</v>
      </c>
      <c r="F1" s="2" t="s">
        <v>228</v>
      </c>
    </row>
    <row r="2" spans="1:6">
      <c r="B2" s="2" t="s">
        <v>2</v>
      </c>
      <c r="C2" s="2" t="s">
        <v>73</v>
      </c>
      <c r="D2" s="2" t="s">
        <v>2</v>
      </c>
      <c r="E2" s="2" t="s">
        <v>73</v>
      </c>
      <c r="F2" s="2" t="s">
        <v>27</v>
      </c>
    </row>
    <row r="3" spans="1:6">
      <c r="A3" s="3" t="s">
        <v>137</v>
      </c>
    </row>
    <row r="4" spans="1:6">
      <c r="A4" s="4" t="s">
        <v>237</v>
      </c>
      <c r="D4" s="7" t="n">
        <v>916</v>
      </c>
      <c r="F4" s="7" t="n">
        <v>509</v>
      </c>
    </row>
    <row r="5" spans="1:6">
      <c r="A5" s="4" t="s">
        <v>238</v>
      </c>
      <c r="B5" s="7" t="n">
        <v>104</v>
      </c>
      <c r="C5" s="7" t="n">
        <v>72</v>
      </c>
      <c r="D5" s="5" t="n">
        <v>180</v>
      </c>
      <c r="E5" s="7" t="n">
        <v>280</v>
      </c>
    </row>
    <row r="6" spans="1:6">
      <c r="A6" s="4" t="s">
        <v>239</v>
      </c>
      <c r="B6" s="5" t="n">
        <v>13</v>
      </c>
      <c r="D6" s="5" t="n">
        <v>13</v>
      </c>
      <c r="F6" s="7" t="n">
        <v>381</v>
      </c>
    </row>
    <row r="7" spans="1:6">
      <c r="A7" s="4" t="s">
        <v>240</v>
      </c>
      <c r="B7" s="5" t="n">
        <v>328</v>
      </c>
      <c r="D7" s="5" t="n">
        <v>328</v>
      </c>
    </row>
    <row r="8" spans="1:6">
      <c r="A8" s="4" t="s">
        <v>241</v>
      </c>
      <c r="B8" s="5" t="n">
        <v>607</v>
      </c>
      <c r="D8" s="5" t="n">
        <v>607</v>
      </c>
    </row>
    <row r="9" spans="1:6">
      <c r="A9" s="4" t="s">
        <v>242</v>
      </c>
      <c r="B9" s="7" t="n">
        <v>504</v>
      </c>
      <c r="D9" s="7" t="n">
        <v>5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3</v>
      </c>
      <c r="B1" s="2" t="s">
        <v>2</v>
      </c>
      <c r="C1" s="2" t="s">
        <v>27</v>
      </c>
    </row>
    <row r="2" spans="1:3">
      <c r="A2" s="3" t="s">
        <v>244</v>
      </c>
    </row>
    <row r="3" spans="1:3">
      <c r="A3" s="4" t="s">
        <v>245</v>
      </c>
      <c r="C3" s="7" t="n">
        <v>-105</v>
      </c>
    </row>
    <row r="4" spans="1:3">
      <c r="A4" s="4" t="s">
        <v>139</v>
      </c>
      <c r="B4" s="7" t="n">
        <v>9128</v>
      </c>
      <c r="C4" s="5" t="n">
        <v>9432</v>
      </c>
    </row>
    <row r="5" spans="1:3">
      <c r="A5" s="4" t="s">
        <v>246</v>
      </c>
      <c r="B5" s="5" t="n">
        <v>-9128</v>
      </c>
      <c r="C5" s="5" t="n">
        <v>-9432</v>
      </c>
    </row>
    <row r="6" spans="1:3">
      <c r="A6" s="4" t="s">
        <v>139</v>
      </c>
      <c r="B6" s="5" t="n">
        <v>9128</v>
      </c>
      <c r="C6" s="5" t="n">
        <v>9432</v>
      </c>
    </row>
    <row r="7" spans="1:3">
      <c r="A7" s="4" t="s">
        <v>247</v>
      </c>
    </row>
    <row r="8" spans="1:3">
      <c r="A8" s="3" t="s">
        <v>244</v>
      </c>
    </row>
    <row r="9" spans="1:3">
      <c r="A9" s="4" t="s">
        <v>248</v>
      </c>
      <c r="B9" s="7" t="n">
        <v>9128</v>
      </c>
      <c r="C9" s="7" t="n">
        <v>95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49</v>
      </c>
      <c r="B1" s="2" t="s">
        <v>1</v>
      </c>
      <c r="C1" s="2" t="s">
        <v>228</v>
      </c>
    </row>
    <row r="2" spans="1:4">
      <c r="B2" s="2" t="s">
        <v>2</v>
      </c>
      <c r="C2" s="2" t="s">
        <v>27</v>
      </c>
      <c r="D2" s="2" t="s">
        <v>250</v>
      </c>
    </row>
    <row r="3" spans="1:4">
      <c r="A3" s="3" t="s">
        <v>244</v>
      </c>
    </row>
    <row r="4" spans="1:4">
      <c r="A4" s="4" t="s">
        <v>251</v>
      </c>
      <c r="B4" s="4" t="s">
        <v>252</v>
      </c>
      <c r="C4" s="4" t="s">
        <v>252</v>
      </c>
      <c r="D4" s="4" t="s">
        <v>252</v>
      </c>
    </row>
    <row r="5" spans="1:4">
      <c r="A5" s="4" t="s">
        <v>253</v>
      </c>
      <c r="B5" s="4" t="s">
        <v>254</v>
      </c>
      <c r="C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21"/>
    <col customWidth="1" max="6" min="6" width="21"/>
  </cols>
  <sheetData>
    <row r="1" spans="1:6">
      <c r="A1" s="1" t="s">
        <v>255</v>
      </c>
      <c r="B1" s="2" t="s">
        <v>256</v>
      </c>
      <c r="C1" s="2" t="s">
        <v>1</v>
      </c>
    </row>
    <row r="2" spans="1:6">
      <c r="B2" s="2" t="s">
        <v>257</v>
      </c>
      <c r="C2" s="2" t="s">
        <v>2</v>
      </c>
      <c r="D2" s="2" t="s">
        <v>27</v>
      </c>
      <c r="E2" s="2" t="s">
        <v>258</v>
      </c>
      <c r="F2" s="2" t="s">
        <v>259</v>
      </c>
    </row>
    <row r="3" spans="1:6">
      <c r="A3" s="3" t="s">
        <v>244</v>
      </c>
    </row>
    <row r="4" spans="1:6">
      <c r="A4" s="4" t="s">
        <v>260</v>
      </c>
      <c r="C4" s="4" t="s">
        <v>261</v>
      </c>
    </row>
    <row r="5" spans="1:6">
      <c r="A5" s="4" t="s">
        <v>262</v>
      </c>
      <c r="C5" s="4" t="s">
        <v>263</v>
      </c>
    </row>
    <row r="6" spans="1:6">
      <c r="A6" s="4" t="s">
        <v>264</v>
      </c>
      <c r="C6" s="4" t="s">
        <v>265</v>
      </c>
    </row>
    <row r="7" spans="1:6">
      <c r="A7" s="4" t="s">
        <v>266</v>
      </c>
    </row>
    <row r="8" spans="1:6">
      <c r="A8" s="3" t="s">
        <v>244</v>
      </c>
    </row>
    <row r="9" spans="1:6">
      <c r="A9" s="4" t="s">
        <v>267</v>
      </c>
      <c r="C9" s="5" t="n">
        <v>2</v>
      </c>
    </row>
    <row r="10" spans="1:6">
      <c r="A10" s="4" t="s">
        <v>247</v>
      </c>
    </row>
    <row r="11" spans="1:6">
      <c r="A11" s="3" t="s">
        <v>244</v>
      </c>
    </row>
    <row r="12" spans="1:6">
      <c r="A12" s="4" t="s">
        <v>268</v>
      </c>
      <c r="E12" s="7" t="n">
        <v>8909</v>
      </c>
      <c r="F12" s="7" t="n">
        <v>12000</v>
      </c>
    </row>
    <row r="13" spans="1:6">
      <c r="A13" s="4" t="s">
        <v>251</v>
      </c>
      <c r="C13" s="4" t="s">
        <v>252</v>
      </c>
      <c r="D13" s="4" t="s">
        <v>252</v>
      </c>
      <c r="E13" s="4" t="s">
        <v>252</v>
      </c>
      <c r="F13" s="4" t="s">
        <v>252</v>
      </c>
    </row>
    <row r="14" spans="1:6">
      <c r="A14" s="4" t="s">
        <v>269</v>
      </c>
    </row>
    <row r="15" spans="1:6">
      <c r="A15" s="3" t="s">
        <v>244</v>
      </c>
    </row>
    <row r="16" spans="1:6">
      <c r="A16" s="4" t="s">
        <v>270</v>
      </c>
      <c r="B16" s="7" t="n">
        <v>90</v>
      </c>
    </row>
    <row r="17" spans="1:6">
      <c r="A17" s="4" t="s">
        <v>271</v>
      </c>
      <c r="B17" s="4" t="s">
        <v>272</v>
      </c>
    </row>
  </sheetData>
  <mergeCells count="2">
    <mergeCell ref="A1:A2"/>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3" t="s">
        <v>274</v>
      </c>
    </row>
    <row r="3" spans="1:3">
      <c r="A3" s="4" t="s">
        <v>219</v>
      </c>
      <c r="B3" s="7" t="n">
        <v>37015</v>
      </c>
      <c r="C3" s="7" t="n">
        <v>32826</v>
      </c>
    </row>
    <row r="4" spans="1:3">
      <c r="A4" s="4" t="s">
        <v>183</v>
      </c>
    </row>
    <row r="5" spans="1:3">
      <c r="A5" s="3" t="s">
        <v>274</v>
      </c>
    </row>
    <row r="6" spans="1:3">
      <c r="A6" s="4" t="s">
        <v>219</v>
      </c>
      <c r="B6" s="5" t="n">
        <v>2069</v>
      </c>
      <c r="C6" s="5" t="n">
        <v>1731</v>
      </c>
    </row>
    <row r="7" spans="1:3">
      <c r="A7" s="4" t="s">
        <v>180</v>
      </c>
    </row>
    <row r="8" spans="1:3">
      <c r="A8" s="3" t="s">
        <v>274</v>
      </c>
    </row>
    <row r="9" spans="1:3">
      <c r="A9" s="4" t="s">
        <v>219</v>
      </c>
      <c r="B9" s="5" t="n">
        <v>37015</v>
      </c>
      <c r="C9" s="5" t="n">
        <v>32826</v>
      </c>
    </row>
    <row r="10" spans="1:3">
      <c r="A10" s="4" t="s">
        <v>275</v>
      </c>
    </row>
    <row r="11" spans="1:3">
      <c r="A11" s="3" t="s">
        <v>274</v>
      </c>
    </row>
    <row r="12" spans="1:3">
      <c r="A12" s="4" t="s">
        <v>219</v>
      </c>
      <c r="B12" s="5" t="n">
        <v>26837</v>
      </c>
      <c r="C12" s="5" t="n">
        <v>24700</v>
      </c>
    </row>
    <row r="13" spans="1:3">
      <c r="A13" s="4" t="s">
        <v>276</v>
      </c>
    </row>
    <row r="14" spans="1:3">
      <c r="A14" s="3" t="s">
        <v>274</v>
      </c>
    </row>
    <row r="15" spans="1:3">
      <c r="A15" s="4" t="s">
        <v>219</v>
      </c>
      <c r="B15" s="5" t="n">
        <v>8108</v>
      </c>
      <c r="C15" s="5" t="n">
        <v>6395</v>
      </c>
    </row>
    <row r="16" spans="1:3">
      <c r="A16" s="4" t="s">
        <v>277</v>
      </c>
    </row>
    <row r="17" spans="1:3">
      <c r="A17" s="3" t="s">
        <v>274</v>
      </c>
    </row>
    <row r="18" spans="1:3">
      <c r="A18" s="4" t="s">
        <v>219</v>
      </c>
      <c r="B18" s="7" t="n">
        <v>2070</v>
      </c>
      <c r="C18" s="7" t="n">
        <v>17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8</v>
      </c>
      <c r="B1" s="2" t="s">
        <v>279</v>
      </c>
      <c r="C1" s="2" t="s">
        <v>280</v>
      </c>
      <c r="D1" s="2" t="s">
        <v>27</v>
      </c>
      <c r="E1" s="2" t="s">
        <v>281</v>
      </c>
      <c r="F1" s="2" t="s">
        <v>2</v>
      </c>
      <c r="G1" s="2" t="s">
        <v>73</v>
      </c>
      <c r="H1" s="2" t="s">
        <v>2</v>
      </c>
      <c r="I1" s="2" t="s">
        <v>73</v>
      </c>
      <c r="J1" s="2" t="s">
        <v>282</v>
      </c>
      <c r="K1" s="2" t="s">
        <v>283</v>
      </c>
      <c r="L1" s="2" t="s">
        <v>284</v>
      </c>
    </row>
    <row r="2" spans="1:12">
      <c r="A2" s="3" t="s">
        <v>285</v>
      </c>
    </row>
    <row r="3" spans="1:12">
      <c r="A3" s="4" t="s">
        <v>286</v>
      </c>
      <c r="H3" s="4" t="s">
        <v>287</v>
      </c>
    </row>
    <row r="4" spans="1:12">
      <c r="A4" s="4" t="s">
        <v>288</v>
      </c>
      <c r="H4" s="4" t="s">
        <v>289</v>
      </c>
    </row>
    <row r="5" spans="1:12">
      <c r="A5" s="4" t="s">
        <v>290</v>
      </c>
      <c r="H5" s="4" t="s">
        <v>291</v>
      </c>
    </row>
    <row r="6" spans="1:12">
      <c r="A6" s="4" t="s">
        <v>292</v>
      </c>
      <c r="F6" s="7" t="n">
        <v>556</v>
      </c>
      <c r="G6" s="7" t="n">
        <v>1316</v>
      </c>
      <c r="H6" s="7" t="n">
        <v>1873</v>
      </c>
      <c r="I6" s="7" t="n">
        <v>2188</v>
      </c>
    </row>
    <row r="7" spans="1:12">
      <c r="A7" s="4" t="s">
        <v>293</v>
      </c>
      <c r="F7" s="7" t="n">
        <v>233</v>
      </c>
      <c r="G7" s="7" t="n">
        <v>183</v>
      </c>
      <c r="H7" s="7" t="n">
        <v>417</v>
      </c>
      <c r="I7" s="7" t="n">
        <v>366</v>
      </c>
    </row>
    <row r="8" spans="1:12">
      <c r="A8" s="4" t="s">
        <v>269</v>
      </c>
    </row>
    <row r="9" spans="1:12">
      <c r="A9" s="3" t="s">
        <v>285</v>
      </c>
    </row>
    <row r="10" spans="1:12">
      <c r="A10" s="4" t="s">
        <v>294</v>
      </c>
      <c r="E10" s="7" t="n">
        <v>36940</v>
      </c>
    </row>
    <row r="11" spans="1:12">
      <c r="A11" s="4" t="s">
        <v>295</v>
      </c>
    </row>
    <row r="12" spans="1:12">
      <c r="A12" s="3" t="s">
        <v>285</v>
      </c>
    </row>
    <row r="13" spans="1:12">
      <c r="A13" s="4" t="s">
        <v>296</v>
      </c>
      <c r="B13" s="7" t="n">
        <v>7000</v>
      </c>
      <c r="L13" s="7" t="n">
        <v>25000</v>
      </c>
    </row>
    <row r="14" spans="1:12">
      <c r="A14" s="4" t="s">
        <v>297</v>
      </c>
      <c r="B14" s="4" t="s">
        <v>298</v>
      </c>
      <c r="D14" s="4" t="s">
        <v>291</v>
      </c>
    </row>
    <row r="15" spans="1:12">
      <c r="A15" s="4" t="s">
        <v>299</v>
      </c>
    </row>
    <row r="16" spans="1:12">
      <c r="A16" s="3" t="s">
        <v>285</v>
      </c>
    </row>
    <row r="17" spans="1:12">
      <c r="A17" s="4" t="s">
        <v>296</v>
      </c>
      <c r="K17" s="7" t="n">
        <v>10000</v>
      </c>
    </row>
    <row r="18" spans="1:12">
      <c r="A18" s="4" t="s">
        <v>297</v>
      </c>
      <c r="C18" s="4" t="s">
        <v>291</v>
      </c>
    </row>
    <row r="19" spans="1:12">
      <c r="A19" s="4" t="s">
        <v>300</v>
      </c>
    </row>
    <row r="20" spans="1:12">
      <c r="A20" s="3" t="s">
        <v>285</v>
      </c>
    </row>
    <row r="21" spans="1:12">
      <c r="A21" s="4" t="s">
        <v>296</v>
      </c>
      <c r="J21" s="7" t="n">
        <v>1000</v>
      </c>
    </row>
    <row r="22" spans="1:12">
      <c r="A22" s="4" t="s">
        <v>297</v>
      </c>
      <c r="C22"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274</v>
      </c>
    </row>
    <row r="3" spans="1:3">
      <c r="A3" s="4" t="s">
        <v>302</v>
      </c>
      <c r="B3" s="7" t="n">
        <v>37015</v>
      </c>
      <c r="C3" s="7" t="n">
        <v>32826</v>
      </c>
    </row>
    <row r="4" spans="1:3">
      <c r="A4" s="4" t="s">
        <v>183</v>
      </c>
    </row>
    <row r="5" spans="1:3">
      <c r="A5" s="3" t="s">
        <v>274</v>
      </c>
    </row>
    <row r="6" spans="1:3">
      <c r="A6" s="4" t="s">
        <v>302</v>
      </c>
      <c r="B6" s="5" t="n">
        <v>2069</v>
      </c>
      <c r="C6" s="5" t="n">
        <v>1731</v>
      </c>
    </row>
    <row r="7" spans="1:3">
      <c r="A7" s="4" t="s">
        <v>303</v>
      </c>
    </row>
    <row r="8" spans="1:3">
      <c r="A8" s="3" t="s">
        <v>274</v>
      </c>
    </row>
    <row r="9" spans="1:3">
      <c r="A9" s="4" t="s">
        <v>302</v>
      </c>
      <c r="B9" s="5" t="n">
        <v>1540</v>
      </c>
      <c r="C9" s="5" t="n">
        <v>1340</v>
      </c>
    </row>
    <row r="10" spans="1:3">
      <c r="A10" s="4" t="s">
        <v>304</v>
      </c>
    </row>
    <row r="11" spans="1:3">
      <c r="A11" s="3" t="s">
        <v>274</v>
      </c>
    </row>
    <row r="12" spans="1:3">
      <c r="A12" s="4" t="s">
        <v>302</v>
      </c>
      <c r="B12" s="5" t="n">
        <v>102</v>
      </c>
      <c r="C12" s="5" t="n">
        <v>105</v>
      </c>
    </row>
    <row r="13" spans="1:3">
      <c r="A13" s="4" t="s">
        <v>305</v>
      </c>
    </row>
    <row r="14" spans="1:3">
      <c r="A14" s="3" t="s">
        <v>274</v>
      </c>
    </row>
    <row r="15" spans="1:3">
      <c r="A15" s="4" t="s">
        <v>302</v>
      </c>
      <c r="B15" s="7" t="n">
        <v>427</v>
      </c>
      <c r="C15" s="7" t="n">
        <v>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0"/>
    <col customWidth="1" max="6" min="6" width="24"/>
    <col customWidth="1" max="7" min="7" width="20"/>
  </cols>
  <sheetData>
    <row r="1" spans="1:7">
      <c r="A1" s="1" t="s">
        <v>306</v>
      </c>
      <c r="B1" s="2" t="s">
        <v>256</v>
      </c>
      <c r="C1" s="2" t="s">
        <v>307</v>
      </c>
      <c r="D1" s="2" t="s">
        <v>1</v>
      </c>
    </row>
    <row r="2" spans="1:7">
      <c r="B2" s="2" t="s">
        <v>308</v>
      </c>
      <c r="C2" s="2" t="s">
        <v>309</v>
      </c>
      <c r="D2" s="2" t="s">
        <v>310</v>
      </c>
      <c r="E2" s="2" t="s">
        <v>311</v>
      </c>
      <c r="F2" s="2" t="s">
        <v>312</v>
      </c>
      <c r="G2" s="2" t="s">
        <v>313</v>
      </c>
    </row>
    <row r="3" spans="1:7">
      <c r="A3" s="3" t="s">
        <v>314</v>
      </c>
    </row>
    <row r="4" spans="1:7">
      <c r="A4" s="4" t="s">
        <v>315</v>
      </c>
      <c r="D4" s="5" t="n">
        <v>0</v>
      </c>
      <c r="E4" s="5" t="n">
        <v>0</v>
      </c>
      <c r="G4" s="5" t="n">
        <v>1</v>
      </c>
    </row>
    <row r="5" spans="1:7">
      <c r="A5" s="4" t="s">
        <v>316</v>
      </c>
      <c r="D5" s="5" t="n">
        <v>0</v>
      </c>
      <c r="E5" s="5" t="n">
        <v>0</v>
      </c>
      <c r="G5" s="5" t="n">
        <v>1</v>
      </c>
    </row>
    <row r="6" spans="1:7">
      <c r="A6" s="4" t="s">
        <v>317</v>
      </c>
      <c r="D6" s="5" t="n">
        <v>0</v>
      </c>
      <c r="E6" s="5" t="n">
        <v>0</v>
      </c>
      <c r="G6" s="5" t="n">
        <v>1</v>
      </c>
    </row>
    <row r="7" spans="1:7">
      <c r="A7" s="4" t="s">
        <v>62</v>
      </c>
      <c r="D7" s="5" t="n">
        <v>7794042</v>
      </c>
      <c r="E7" s="5" t="n">
        <v>7794042</v>
      </c>
      <c r="G7" s="5" t="n">
        <v>0</v>
      </c>
    </row>
    <row r="8" spans="1:7">
      <c r="A8" s="4" t="s">
        <v>63</v>
      </c>
      <c r="D8" s="5" t="n">
        <v>7794042</v>
      </c>
      <c r="E8" s="5" t="n">
        <v>7794042</v>
      </c>
      <c r="G8" s="5" t="n">
        <v>0</v>
      </c>
    </row>
    <row r="9" spans="1:7">
      <c r="A9" s="4" t="s">
        <v>318</v>
      </c>
    </row>
    <row r="10" spans="1:7">
      <c r="A10" s="3" t="s">
        <v>314</v>
      </c>
    </row>
    <row r="11" spans="1:7">
      <c r="A11" s="4" t="s">
        <v>62</v>
      </c>
      <c r="D11" s="5" t="n">
        <v>1000000</v>
      </c>
      <c r="E11" s="5" t="n">
        <v>1000000</v>
      </c>
    </row>
    <row r="12" spans="1:7">
      <c r="A12" s="4" t="s">
        <v>63</v>
      </c>
      <c r="D12" s="5" t="n">
        <v>1000000</v>
      </c>
      <c r="E12" s="5" t="n">
        <v>1000000</v>
      </c>
    </row>
    <row r="13" spans="1:7">
      <c r="A13" s="4" t="s">
        <v>319</v>
      </c>
    </row>
    <row r="14" spans="1:7">
      <c r="A14" s="3" t="s">
        <v>314</v>
      </c>
    </row>
    <row r="15" spans="1:7">
      <c r="A15" s="4" t="s">
        <v>320</v>
      </c>
      <c r="C15" s="5" t="n">
        <v>7794042</v>
      </c>
    </row>
    <row r="16" spans="1:7">
      <c r="A16" s="4" t="s">
        <v>321</v>
      </c>
      <c r="C16" s="9" t="n">
        <v>7.1</v>
      </c>
      <c r="F16" s="9" t="n">
        <v>8.9</v>
      </c>
    </row>
    <row r="17" spans="1:7">
      <c r="A17" s="4" t="s">
        <v>322</v>
      </c>
      <c r="D17" s="4" t="s">
        <v>323</v>
      </c>
    </row>
    <row r="18" spans="1:7">
      <c r="A18" s="4" t="s">
        <v>324</v>
      </c>
      <c r="D18" s="7" t="n">
        <v>0</v>
      </c>
    </row>
    <row r="19" spans="1:7">
      <c r="A19" s="4" t="s">
        <v>325</v>
      </c>
      <c r="D19" s="7" t="n">
        <v>0</v>
      </c>
    </row>
    <row r="20" spans="1:7">
      <c r="A20" s="4" t="s">
        <v>326</v>
      </c>
      <c r="D20" s="7" t="n">
        <v>125000</v>
      </c>
    </row>
    <row r="21" spans="1:7">
      <c r="A21" s="4" t="s">
        <v>327</v>
      </c>
      <c r="D21" s="9" t="n">
        <v>7.1</v>
      </c>
      <c r="E21" s="9" t="n">
        <v>8.9</v>
      </c>
    </row>
    <row r="22" spans="1:7">
      <c r="A22" s="4" t="s">
        <v>328</v>
      </c>
    </row>
    <row r="23" spans="1:7">
      <c r="A23" s="3" t="s">
        <v>314</v>
      </c>
    </row>
    <row r="24" spans="1:7">
      <c r="A24" s="4" t="s">
        <v>329</v>
      </c>
      <c r="B24" s="5" t="n">
        <v>7500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30</v>
      </c>
      <c r="B1" s="2" t="s">
        <v>1</v>
      </c>
    </row>
    <row r="2" spans="1:3">
      <c r="B2" s="2" t="s">
        <v>2</v>
      </c>
      <c r="C2" s="2" t="s">
        <v>27</v>
      </c>
    </row>
    <row r="3" spans="1:3">
      <c r="A3" s="3" t="s">
        <v>314</v>
      </c>
    </row>
    <row r="4" spans="1:3">
      <c r="A4" s="4" t="s">
        <v>331</v>
      </c>
      <c r="B4" s="8" t="n">
        <v>0.0001</v>
      </c>
      <c r="C4" s="8" t="n">
        <v>0.0001</v>
      </c>
    </row>
    <row r="5" spans="1:3">
      <c r="A5" s="4" t="s">
        <v>332</v>
      </c>
      <c r="B5" s="8" t="n">
        <v>0.0001</v>
      </c>
      <c r="C5" s="8" t="n">
        <v>0.0001</v>
      </c>
    </row>
    <row r="6" spans="1:3">
      <c r="A6" s="4" t="s">
        <v>333</v>
      </c>
      <c r="B6" s="5" t="n">
        <v>215000000</v>
      </c>
      <c r="C6" s="5" t="n">
        <v>215000000</v>
      </c>
    </row>
    <row r="7" spans="1:3">
      <c r="A7" s="4" t="s">
        <v>334</v>
      </c>
      <c r="B7" s="5" t="n">
        <v>8000000</v>
      </c>
      <c r="C7" s="5" t="n">
        <v>8000000</v>
      </c>
    </row>
    <row r="8" spans="1:3">
      <c r="A8" s="4" t="s">
        <v>335</v>
      </c>
    </row>
    <row r="9" spans="1:3">
      <c r="A9" s="3" t="s">
        <v>314</v>
      </c>
    </row>
    <row r="10" spans="1:3">
      <c r="A10" s="4" t="s">
        <v>331</v>
      </c>
      <c r="C10" s="8" t="n">
        <v>0.0001</v>
      </c>
    </row>
    <row r="11" spans="1:3">
      <c r="A11" s="4" t="s">
        <v>333</v>
      </c>
      <c r="C11" s="5" t="n">
        <v>100000000</v>
      </c>
    </row>
    <row r="12" spans="1:3">
      <c r="A12" s="4" t="s">
        <v>336</v>
      </c>
      <c r="B12" s="4" t="s">
        <v>337</v>
      </c>
    </row>
    <row r="13" spans="1:3">
      <c r="A13" s="4" t="s">
        <v>338</v>
      </c>
    </row>
    <row r="14" spans="1:3">
      <c r="A14" s="3" t="s">
        <v>314</v>
      </c>
    </row>
    <row r="15" spans="1:3">
      <c r="A15" s="4" t="s">
        <v>331</v>
      </c>
      <c r="C15" s="8" t="n">
        <v>0.0001</v>
      </c>
    </row>
    <row r="16" spans="1:3">
      <c r="A16" s="4" t="s">
        <v>333</v>
      </c>
      <c r="C16" s="5" t="n">
        <v>100000000</v>
      </c>
    </row>
    <row r="17" spans="1:3">
      <c r="A17" s="4" t="s">
        <v>336</v>
      </c>
      <c r="B17" s="4" t="s">
        <v>339</v>
      </c>
    </row>
    <row r="18" spans="1:3">
      <c r="A18" s="4" t="s">
        <v>340</v>
      </c>
    </row>
    <row r="19" spans="1:3">
      <c r="A19" s="3" t="s">
        <v>314</v>
      </c>
    </row>
    <row r="20" spans="1:3">
      <c r="A20" s="4" t="s">
        <v>331</v>
      </c>
      <c r="C20" s="8" t="n">
        <v>0.0001</v>
      </c>
    </row>
    <row r="21" spans="1:3">
      <c r="A21" s="4" t="s">
        <v>333</v>
      </c>
      <c r="C21" s="5" t="n">
        <v>15000000</v>
      </c>
    </row>
    <row r="22" spans="1:3">
      <c r="A22" s="4" t="s">
        <v>336</v>
      </c>
      <c r="B22" s="4" t="s">
        <v>341</v>
      </c>
    </row>
    <row r="23" spans="1:3">
      <c r="A23" s="4" t="s">
        <v>342</v>
      </c>
    </row>
    <row r="24" spans="1:3">
      <c r="A24" s="3" t="s">
        <v>314</v>
      </c>
    </row>
    <row r="25" spans="1:3">
      <c r="A25" s="4" t="s">
        <v>332</v>
      </c>
      <c r="C25" s="8" t="n">
        <v>0.0001</v>
      </c>
    </row>
    <row r="26" spans="1:3">
      <c r="A26" s="4" t="s">
        <v>334</v>
      </c>
      <c r="C26" s="5" t="n">
        <v>8000000</v>
      </c>
    </row>
    <row r="27" spans="1:3">
      <c r="A27" s="4" t="s">
        <v>343</v>
      </c>
      <c r="B2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744</v>
      </c>
      <c r="C4" s="7" t="n">
        <v>4992</v>
      </c>
      <c r="D4" s="7" t="n">
        <v>17552</v>
      </c>
      <c r="E4" s="7" t="n">
        <v>10019</v>
      </c>
    </row>
    <row r="5" spans="1:5">
      <c r="A5" s="4" t="s">
        <v>76</v>
      </c>
      <c r="B5" s="5" t="n">
        <v>5567</v>
      </c>
      <c r="C5" s="5" t="n">
        <v>2284</v>
      </c>
      <c r="D5" s="5" t="n">
        <v>9479</v>
      </c>
      <c r="E5" s="5" t="n">
        <v>4563</v>
      </c>
    </row>
    <row r="6" spans="1:5">
      <c r="A6" s="4" t="s">
        <v>77</v>
      </c>
      <c r="B6" s="5" t="n">
        <v>4177</v>
      </c>
      <c r="C6" s="5" t="n">
        <v>2708</v>
      </c>
      <c r="D6" s="5" t="n">
        <v>8073</v>
      </c>
      <c r="E6" s="5" t="n">
        <v>5456</v>
      </c>
    </row>
    <row r="7" spans="1:5">
      <c r="A7" s="4" t="s">
        <v>78</v>
      </c>
      <c r="B7" s="5" t="n">
        <v>639</v>
      </c>
      <c r="C7" s="5" t="n">
        <v>1040</v>
      </c>
      <c r="D7" s="5" t="n">
        <v>1614</v>
      </c>
      <c r="E7" s="5" t="n">
        <v>1701</v>
      </c>
    </row>
    <row r="8" spans="1:5">
      <c r="A8" s="4" t="s">
        <v>79</v>
      </c>
      <c r="B8" s="5" t="n">
        <v>3305</v>
      </c>
      <c r="C8" s="5" t="n">
        <v>1515</v>
      </c>
      <c r="D8" s="5" t="n">
        <v>5568</v>
      </c>
      <c r="E8" s="5" t="n">
        <v>2443</v>
      </c>
    </row>
    <row r="9" spans="1:5">
      <c r="A9" s="4" t="s">
        <v>80</v>
      </c>
      <c r="B9" s="5" t="n">
        <v>5622</v>
      </c>
      <c r="C9" s="5" t="n">
        <v>2434</v>
      </c>
      <c r="D9" s="5" t="n">
        <v>9990</v>
      </c>
      <c r="E9" s="5" t="n">
        <v>3966</v>
      </c>
    </row>
    <row r="10" spans="1:5">
      <c r="A10" s="4" t="s">
        <v>81</v>
      </c>
      <c r="B10" s="5" t="n">
        <v>5601</v>
      </c>
      <c r="C10" s="5" t="n">
        <v>35</v>
      </c>
      <c r="D10" s="5" t="n">
        <v>5632</v>
      </c>
      <c r="E10" s="5" t="n">
        <v>69</v>
      </c>
    </row>
    <row r="11" spans="1:5">
      <c r="A11" s="4" t="s">
        <v>82</v>
      </c>
      <c r="B11" s="5" t="n">
        <v>-10990</v>
      </c>
      <c r="C11" s="5" t="n">
        <v>-2316</v>
      </c>
      <c r="D11" s="5" t="n">
        <v>-14731</v>
      </c>
      <c r="E11" s="5" t="n">
        <v>-2723</v>
      </c>
    </row>
    <row r="12" spans="1:5">
      <c r="A12" s="4" t="s">
        <v>83</v>
      </c>
      <c r="B12" s="5" t="n">
        <v>1359</v>
      </c>
      <c r="C12" s="5" t="n">
        <v>-361</v>
      </c>
      <c r="D12" s="5" t="n">
        <v>2504</v>
      </c>
      <c r="E12" s="5" t="n">
        <v>-580</v>
      </c>
    </row>
    <row r="13" spans="1:5">
      <c r="A13" s="4" t="s">
        <v>84</v>
      </c>
      <c r="B13" s="5" t="n">
        <v>497</v>
      </c>
      <c r="C13" s="5" t="n">
        <v>500</v>
      </c>
      <c r="D13" s="5" t="n">
        <v>913</v>
      </c>
      <c r="E13" s="5" t="n">
        <v>996</v>
      </c>
    </row>
    <row r="14" spans="1:5">
      <c r="A14" s="4" t="s">
        <v>85</v>
      </c>
      <c r="B14" s="5" t="n">
        <v>-76</v>
      </c>
      <c r="C14" s="5" t="n">
        <v>-20</v>
      </c>
      <c r="D14" s="5" t="n">
        <v>-197</v>
      </c>
      <c r="E14" s="5" t="n">
        <v>-6</v>
      </c>
    </row>
    <row r="15" spans="1:5">
      <c r="A15" s="4" t="s">
        <v>86</v>
      </c>
      <c r="B15" s="5" t="n">
        <v>-12770</v>
      </c>
      <c r="C15" s="5" t="n">
        <v>-2435</v>
      </c>
      <c r="D15" s="5" t="n">
        <v>-17951</v>
      </c>
      <c r="E15" s="5" t="n">
        <v>-3133</v>
      </c>
    </row>
    <row r="16" spans="1:5">
      <c r="A16" s="4" t="s">
        <v>87</v>
      </c>
      <c r="B16" s="5" t="n">
        <v>-63</v>
      </c>
      <c r="C16" s="5" t="n">
        <v>0</v>
      </c>
      <c r="D16" s="5" t="n">
        <v>-63</v>
      </c>
      <c r="E16" s="5" t="n">
        <v>0</v>
      </c>
    </row>
    <row r="17" spans="1:5">
      <c r="A17" s="4" t="s">
        <v>88</v>
      </c>
      <c r="B17" s="7" t="n">
        <v>-12833</v>
      </c>
      <c r="C17" s="7" t="n">
        <v>-2435</v>
      </c>
      <c r="D17" s="7" t="n">
        <v>-18014</v>
      </c>
      <c r="E17" s="7" t="n">
        <v>-3133</v>
      </c>
    </row>
    <row r="18" spans="1:5">
      <c r="A18" s="4" t="s">
        <v>89</v>
      </c>
      <c r="B18" s="9" t="n">
        <v>-0.17</v>
      </c>
      <c r="C18" s="9" t="n">
        <v>-0.01</v>
      </c>
      <c r="D18" s="9" t="n">
        <v>-0.24</v>
      </c>
      <c r="E18" s="9" t="n">
        <v>-0.01</v>
      </c>
    </row>
    <row r="19" spans="1:5">
      <c r="A19" s="4" t="s">
        <v>90</v>
      </c>
      <c r="B19" s="5" t="n">
        <v>75000000</v>
      </c>
      <c r="C19" s="5" t="n">
        <v>75000000</v>
      </c>
      <c r="D19" s="5" t="n">
        <v>75000000</v>
      </c>
      <c r="E19" s="5" t="n">
        <v>75000000</v>
      </c>
    </row>
    <row r="20" spans="1:5">
      <c r="A20" s="4" t="s">
        <v>88</v>
      </c>
      <c r="B20" s="7" t="n">
        <v>-12833</v>
      </c>
      <c r="C20" s="7" t="n">
        <v>-2435</v>
      </c>
      <c r="D20" s="7" t="n">
        <v>-18014</v>
      </c>
      <c r="E20" s="7" t="n">
        <v>-3133</v>
      </c>
    </row>
    <row r="21" spans="1:5">
      <c r="A21" s="4" t="s">
        <v>91</v>
      </c>
      <c r="B21" s="5" t="n">
        <v>86</v>
      </c>
      <c r="C21" s="5" t="n">
        <v>-208</v>
      </c>
      <c r="D21" s="5" t="n">
        <v>87</v>
      </c>
      <c r="E21" s="5" t="n">
        <v>-240</v>
      </c>
    </row>
    <row r="22" spans="1:5">
      <c r="A22" s="4" t="s">
        <v>92</v>
      </c>
      <c r="B22" s="7" t="n">
        <v>-12747</v>
      </c>
      <c r="C22" s="7" t="n">
        <v>-2643</v>
      </c>
      <c r="D22" s="7" t="n">
        <v>-17927</v>
      </c>
      <c r="E22" s="7" t="n">
        <v>-3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25"/>
  </cols>
  <sheetData>
    <row r="1" spans="1:7">
      <c r="A1" s="1" t="s">
        <v>345</v>
      </c>
      <c r="B1" s="2" t="s">
        <v>256</v>
      </c>
      <c r="C1" s="2" t="s">
        <v>72</v>
      </c>
      <c r="E1" s="2" t="s">
        <v>1</v>
      </c>
      <c r="G1" s="2" t="s">
        <v>228</v>
      </c>
    </row>
    <row r="2" spans="1:7">
      <c r="B2" s="2" t="s">
        <v>346</v>
      </c>
      <c r="C2" s="2" t="s">
        <v>2</v>
      </c>
      <c r="D2" s="2" t="s">
        <v>73</v>
      </c>
      <c r="E2" s="2" t="s">
        <v>2</v>
      </c>
      <c r="F2" s="2" t="s">
        <v>73</v>
      </c>
      <c r="G2" s="2" t="s">
        <v>27</v>
      </c>
    </row>
    <row r="3" spans="1:7">
      <c r="A3" s="4" t="s">
        <v>189</v>
      </c>
    </row>
    <row r="4" spans="1:7">
      <c r="A4" s="3" t="s">
        <v>347</v>
      </c>
    </row>
    <row r="5" spans="1:7">
      <c r="A5" s="4" t="s">
        <v>81</v>
      </c>
      <c r="C5" s="7" t="n">
        <v>169000</v>
      </c>
      <c r="D5" s="7" t="n">
        <v>35000</v>
      </c>
      <c r="E5" s="7" t="n">
        <v>200000</v>
      </c>
      <c r="F5" s="7" t="n">
        <v>70000</v>
      </c>
    </row>
    <row r="6" spans="1:7">
      <c r="A6" s="4" t="s">
        <v>348</v>
      </c>
      <c r="G6" s="4" t="s">
        <v>349</v>
      </c>
    </row>
    <row r="7" spans="1:7">
      <c r="A7" s="4" t="s">
        <v>350</v>
      </c>
      <c r="G7" s="4" t="s">
        <v>351</v>
      </c>
    </row>
    <row r="8" spans="1:7">
      <c r="A8" s="4" t="s">
        <v>352</v>
      </c>
      <c r="G8" s="4" t="s">
        <v>353</v>
      </c>
    </row>
    <row r="9" spans="1:7">
      <c r="A9" s="4" t="s">
        <v>354</v>
      </c>
      <c r="G9" s="4" t="s">
        <v>355</v>
      </c>
    </row>
    <row r="10" spans="1:7">
      <c r="A10" s="4" t="s">
        <v>356</v>
      </c>
      <c r="G10" s="4" t="s">
        <v>357</v>
      </c>
    </row>
    <row r="11" spans="1:7">
      <c r="A11" s="4" t="s">
        <v>358</v>
      </c>
      <c r="E11" s="5" t="n">
        <v>886</v>
      </c>
      <c r="G11" s="5" t="n">
        <v>0</v>
      </c>
    </row>
    <row r="12" spans="1:7">
      <c r="A12" s="4" t="s">
        <v>359</v>
      </c>
      <c r="E12" s="4" t="s">
        <v>360</v>
      </c>
    </row>
    <row r="13" spans="1:7">
      <c r="A13" s="4" t="s">
        <v>361</v>
      </c>
      <c r="E13" s="4" t="s">
        <v>362</v>
      </c>
    </row>
    <row r="14" spans="1:7">
      <c r="A14" s="4" t="s">
        <v>363</v>
      </c>
      <c r="C14" s="5" t="n">
        <v>270727</v>
      </c>
      <c r="E14" s="5" t="n">
        <v>270727</v>
      </c>
    </row>
    <row r="15" spans="1:7">
      <c r="A15" s="4" t="s">
        <v>364</v>
      </c>
      <c r="C15" s="9" t="n">
        <v>2.3</v>
      </c>
      <c r="E15" s="9" t="n">
        <v>2.3</v>
      </c>
    </row>
    <row r="16" spans="1:7">
      <c r="A16" s="4" t="s">
        <v>365</v>
      </c>
      <c r="C16" s="7" t="n">
        <v>909000</v>
      </c>
      <c r="E16" s="7" t="n">
        <v>909000</v>
      </c>
    </row>
    <row r="17" spans="1:7">
      <c r="A17" s="4" t="s">
        <v>366</v>
      </c>
      <c r="E17" s="4" t="s">
        <v>367</v>
      </c>
    </row>
    <row r="18" spans="1:7">
      <c r="A18" s="4" t="s">
        <v>368</v>
      </c>
      <c r="E18" s="7" t="n">
        <v>6000</v>
      </c>
    </row>
    <row r="19" spans="1:7">
      <c r="A19" s="4" t="s">
        <v>369</v>
      </c>
      <c r="E19" s="9" t="n">
        <v>3.47</v>
      </c>
    </row>
    <row r="20" spans="1:7">
      <c r="A20" s="4" t="s">
        <v>370</v>
      </c>
    </row>
    <row r="21" spans="1:7">
      <c r="A21" s="3" t="s">
        <v>347</v>
      </c>
    </row>
    <row r="22" spans="1:7">
      <c r="A22" s="4" t="s">
        <v>371</v>
      </c>
      <c r="G22" s="4" t="s">
        <v>372</v>
      </c>
    </row>
    <row r="23" spans="1:7">
      <c r="A23" s="4" t="s">
        <v>373</v>
      </c>
    </row>
    <row r="24" spans="1:7">
      <c r="A24" s="3" t="s">
        <v>347</v>
      </c>
    </row>
    <row r="25" spans="1:7">
      <c r="A25" s="4" t="s">
        <v>81</v>
      </c>
      <c r="C25" s="7" t="n">
        <v>5432000</v>
      </c>
      <c r="D25" s="7" t="n">
        <v>0</v>
      </c>
      <c r="E25" s="7" t="n">
        <v>5432000</v>
      </c>
      <c r="F25" s="7" t="n">
        <v>0</v>
      </c>
    </row>
    <row r="26" spans="1:7">
      <c r="A26" s="4" t="s">
        <v>348</v>
      </c>
      <c r="E26" s="4" t="s">
        <v>374</v>
      </c>
    </row>
    <row r="27" spans="1:7">
      <c r="A27" s="4" t="s">
        <v>350</v>
      </c>
      <c r="E27" s="4" t="s">
        <v>375</v>
      </c>
    </row>
    <row r="28" spans="1:7">
      <c r="A28" s="4" t="s">
        <v>352</v>
      </c>
      <c r="E28" s="4" t="s">
        <v>376</v>
      </c>
    </row>
    <row r="29" spans="1:7">
      <c r="A29" s="4" t="s">
        <v>354</v>
      </c>
      <c r="E29" s="4" t="s">
        <v>355</v>
      </c>
    </row>
    <row r="30" spans="1:7">
      <c r="A30" s="4" t="s">
        <v>371</v>
      </c>
      <c r="E30" s="4" t="s">
        <v>372</v>
      </c>
    </row>
    <row r="31" spans="1:7">
      <c r="A31" s="4" t="s">
        <v>356</v>
      </c>
      <c r="E31" s="4" t="s">
        <v>357</v>
      </c>
    </row>
    <row r="32" spans="1:7">
      <c r="A32" s="4" t="s">
        <v>358</v>
      </c>
      <c r="E32" s="5" t="n">
        <v>0</v>
      </c>
    </row>
    <row r="33" spans="1:7">
      <c r="A33" s="4" t="s">
        <v>377</v>
      </c>
      <c r="B33" s="5" t="n">
        <v>2487717</v>
      </c>
    </row>
    <row r="34" spans="1:7">
      <c r="A34" s="4" t="s">
        <v>378</v>
      </c>
      <c r="B34" s="5" t="n">
        <v>9199338</v>
      </c>
    </row>
    <row r="35" spans="1:7">
      <c r="A35" s="4" t="s">
        <v>192</v>
      </c>
    </row>
    <row r="36" spans="1:7">
      <c r="A36" s="3" t="s">
        <v>347</v>
      </c>
    </row>
    <row r="37" spans="1:7">
      <c r="A37" s="4" t="s">
        <v>363</v>
      </c>
      <c r="C37" s="5" t="n">
        <v>937500</v>
      </c>
      <c r="E37" s="5" t="n">
        <v>937500</v>
      </c>
    </row>
    <row r="38" spans="1:7">
      <c r="A38" s="4" t="s">
        <v>365</v>
      </c>
      <c r="C38" s="7" t="n">
        <v>0</v>
      </c>
      <c r="E38" s="7" t="n">
        <v>0</v>
      </c>
    </row>
    <row r="39" spans="1:7">
      <c r="A39" s="4" t="s">
        <v>366</v>
      </c>
      <c r="E39" s="4" t="s">
        <v>379</v>
      </c>
    </row>
    <row r="40" spans="1:7">
      <c r="A40" s="4" t="s">
        <v>369</v>
      </c>
      <c r="E40" s="9" t="n">
        <v>7.76</v>
      </c>
    </row>
    <row r="41" spans="1:7">
      <c r="A41" s="4" t="s">
        <v>368</v>
      </c>
      <c r="C41" s="7" t="n">
        <v>0</v>
      </c>
      <c r="E41" s="7" t="n">
        <v>0</v>
      </c>
    </row>
    <row r="42" spans="1:7">
      <c r="A42" s="4" t="s">
        <v>194</v>
      </c>
    </row>
    <row r="43" spans="1:7">
      <c r="A43" s="3" t="s">
        <v>347</v>
      </c>
    </row>
    <row r="44" spans="1:7">
      <c r="A44" s="4" t="s">
        <v>363</v>
      </c>
      <c r="C44" s="5" t="n">
        <v>0</v>
      </c>
      <c r="E44" s="5" t="n">
        <v>0</v>
      </c>
    </row>
    <row r="45" spans="1:7">
      <c r="A45" s="4" t="s">
        <v>365</v>
      </c>
      <c r="C45" s="7" t="n">
        <v>0</v>
      </c>
      <c r="E45" s="7" t="n">
        <v>0</v>
      </c>
    </row>
    <row r="46" spans="1:7">
      <c r="A46" s="4" t="s">
        <v>366</v>
      </c>
      <c r="E46" s="4" t="s">
        <v>379</v>
      </c>
    </row>
    <row r="47" spans="1:7">
      <c r="A47" s="4" t="s">
        <v>369</v>
      </c>
      <c r="E47" s="9" t="n">
        <v>7.76</v>
      </c>
    </row>
    <row r="48" spans="1:7">
      <c r="A48" s="4" t="s">
        <v>368</v>
      </c>
      <c r="C48" s="5" t="n">
        <v>0</v>
      </c>
      <c r="E48" s="7" t="n">
        <v>0</v>
      </c>
    </row>
    <row r="49" spans="1:7">
      <c r="A49" s="4" t="s">
        <v>196</v>
      </c>
    </row>
    <row r="50" spans="1:7">
      <c r="A50" s="3" t="s">
        <v>347</v>
      </c>
    </row>
    <row r="51" spans="1:7">
      <c r="A51" s="4" t="s">
        <v>380</v>
      </c>
      <c r="E51" s="9" t="n">
        <v>7.76</v>
      </c>
    </row>
    <row r="52" spans="1:7">
      <c r="A52" s="4" t="s">
        <v>381</v>
      </c>
      <c r="C52" s="5" t="n">
        <v>946000</v>
      </c>
      <c r="E52" s="7" t="n">
        <v>946000</v>
      </c>
    </row>
    <row r="53" spans="1:7">
      <c r="A53" s="4" t="s">
        <v>382</v>
      </c>
      <c r="E53" s="4" t="s">
        <v>383</v>
      </c>
    </row>
    <row r="54" spans="1:7">
      <c r="A54" s="4" t="s">
        <v>384</v>
      </c>
      <c r="E54" s="5" t="n">
        <v>0</v>
      </c>
    </row>
    <row r="55" spans="1:7">
      <c r="A55" s="4" t="s">
        <v>199</v>
      </c>
    </row>
    <row r="56" spans="1:7">
      <c r="A56" s="3" t="s">
        <v>347</v>
      </c>
    </row>
    <row r="57" spans="1:7">
      <c r="A57" s="4" t="s">
        <v>380</v>
      </c>
      <c r="E57" s="9" t="n">
        <v>7.76</v>
      </c>
    </row>
    <row r="58" spans="1:7">
      <c r="A58" s="4" t="s">
        <v>381</v>
      </c>
      <c r="C58" s="7" t="n">
        <v>7786000</v>
      </c>
      <c r="E58" s="7" t="n">
        <v>7786000</v>
      </c>
    </row>
    <row r="59" spans="1:7">
      <c r="A59" s="4" t="s">
        <v>382</v>
      </c>
      <c r="E59" s="4" t="s">
        <v>385</v>
      </c>
    </row>
    <row r="60" spans="1:7">
      <c r="A60" s="4" t="s">
        <v>384</v>
      </c>
      <c r="E60" s="5" t="n">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228</v>
      </c>
    </row>
    <row r="2" spans="1:3">
      <c r="B2" s="2" t="s">
        <v>2</v>
      </c>
      <c r="C2" s="2" t="s">
        <v>27</v>
      </c>
    </row>
    <row r="3" spans="1:3">
      <c r="A3" s="4" t="s">
        <v>189</v>
      </c>
    </row>
    <row r="4" spans="1:3">
      <c r="A4" s="3" t="s">
        <v>387</v>
      </c>
    </row>
    <row r="5" spans="1:3">
      <c r="A5" s="4" t="s">
        <v>388</v>
      </c>
      <c r="B5" s="5" t="n">
        <v>364571</v>
      </c>
    </row>
    <row r="6" spans="1:3">
      <c r="A6" s="4" t="s">
        <v>389</v>
      </c>
      <c r="B6" s="5" t="n">
        <v>301442</v>
      </c>
    </row>
    <row r="7" spans="1:3">
      <c r="A7" s="4" t="s">
        <v>390</v>
      </c>
      <c r="B7" s="5" t="n">
        <v>-2716</v>
      </c>
    </row>
    <row r="8" spans="1:3">
      <c r="A8" s="4" t="s">
        <v>391</v>
      </c>
      <c r="B8" s="5" t="n">
        <v>-1051</v>
      </c>
    </row>
    <row r="9" spans="1:3">
      <c r="A9" s="4" t="s">
        <v>392</v>
      </c>
      <c r="B9" s="5" t="n">
        <v>-886</v>
      </c>
      <c r="C9" s="5" t="n">
        <v>0</v>
      </c>
    </row>
    <row r="10" spans="1:3">
      <c r="A10" s="4" t="s">
        <v>393</v>
      </c>
      <c r="B10" s="5" t="n">
        <v>661360</v>
      </c>
      <c r="C10" s="5" t="n">
        <v>364571</v>
      </c>
    </row>
    <row r="11" spans="1:3">
      <c r="A11" s="3" t="s">
        <v>369</v>
      </c>
    </row>
    <row r="12" spans="1:3">
      <c r="A12" s="4" t="s">
        <v>394</v>
      </c>
      <c r="B12" s="9" t="n">
        <v>2.41</v>
      </c>
    </row>
    <row r="13" spans="1:3">
      <c r="A13" s="4" t="s">
        <v>395</v>
      </c>
      <c r="B13" s="10" t="n">
        <v>5.66</v>
      </c>
    </row>
    <row r="14" spans="1:3">
      <c r="A14" s="4" t="s">
        <v>396</v>
      </c>
      <c r="B14" s="10" t="n">
        <v>3.47</v>
      </c>
    </row>
    <row r="15" spans="1:3">
      <c r="A15" s="4" t="s">
        <v>397</v>
      </c>
      <c r="B15" s="10" t="n">
        <v>3.01</v>
      </c>
    </row>
    <row r="16" spans="1:3">
      <c r="A16" s="4" t="s">
        <v>398</v>
      </c>
      <c r="B16" s="10" t="n">
        <v>3.26</v>
      </c>
    </row>
    <row r="17" spans="1:3">
      <c r="A17" s="4" t="s">
        <v>399</v>
      </c>
      <c r="B17" s="9" t="n">
        <v>3.89</v>
      </c>
      <c r="C17" s="9" t="n">
        <v>2.41</v>
      </c>
    </row>
    <row r="18" spans="1:3">
      <c r="A18" s="3" t="s">
        <v>365</v>
      </c>
    </row>
    <row r="19" spans="1:3">
      <c r="A19" s="4" t="s">
        <v>400</v>
      </c>
      <c r="B19" s="7" t="n">
        <v>1185</v>
      </c>
    </row>
    <row r="20" spans="1:3">
      <c r="A20" s="4" t="s">
        <v>401</v>
      </c>
      <c r="B20" s="7" t="n">
        <v>1174</v>
      </c>
      <c r="C20" s="7" t="n">
        <v>1185</v>
      </c>
    </row>
    <row r="21" spans="1:3">
      <c r="A21" s="4" t="s">
        <v>192</v>
      </c>
    </row>
    <row r="22" spans="1:3">
      <c r="A22" s="3" t="s">
        <v>387</v>
      </c>
    </row>
    <row r="23" spans="1:3">
      <c r="A23" s="4" t="s">
        <v>388</v>
      </c>
      <c r="B23" s="5" t="n">
        <v>0</v>
      </c>
    </row>
    <row r="24" spans="1:3">
      <c r="A24" s="4" t="s">
        <v>389</v>
      </c>
      <c r="B24" s="5" t="n">
        <v>5479196</v>
      </c>
    </row>
    <row r="25" spans="1:3">
      <c r="A25" s="4" t="s">
        <v>391</v>
      </c>
      <c r="B25" s="5" t="n">
        <v>-14282</v>
      </c>
    </row>
    <row r="26" spans="1:3">
      <c r="A26" s="4" t="s">
        <v>393</v>
      </c>
      <c r="B26" s="5" t="n">
        <v>5464914</v>
      </c>
      <c r="C26" s="5" t="n">
        <v>0</v>
      </c>
    </row>
    <row r="27" spans="1:3">
      <c r="A27" s="3" t="s">
        <v>369</v>
      </c>
    </row>
    <row r="28" spans="1:3">
      <c r="A28" s="4" t="s">
        <v>394</v>
      </c>
      <c r="B28" s="7" t="n">
        <v>0</v>
      </c>
    </row>
    <row r="29" spans="1:3">
      <c r="A29" s="4" t="s">
        <v>395</v>
      </c>
      <c r="B29" s="10" t="n">
        <v>7.76</v>
      </c>
    </row>
    <row r="30" spans="1:3">
      <c r="A30" s="4" t="s">
        <v>396</v>
      </c>
      <c r="B30" s="10" t="n">
        <v>7.76</v>
      </c>
    </row>
    <row r="31" spans="1:3">
      <c r="A31" s="4" t="s">
        <v>397</v>
      </c>
      <c r="B31" s="10" t="n">
        <v>7.76</v>
      </c>
    </row>
    <row r="32" spans="1:3">
      <c r="A32" s="4" t="s">
        <v>399</v>
      </c>
      <c r="B32" s="9" t="n">
        <v>7.76</v>
      </c>
      <c r="C32" s="7" t="n">
        <v>0</v>
      </c>
    </row>
    <row r="33" spans="1:3">
      <c r="A33" s="3" t="s">
        <v>365</v>
      </c>
    </row>
    <row r="34" spans="1:3">
      <c r="A34" s="4" t="s">
        <v>400</v>
      </c>
      <c r="B34" s="7" t="n">
        <v>0</v>
      </c>
    </row>
    <row r="35" spans="1:3">
      <c r="A35" s="4" t="s">
        <v>401</v>
      </c>
      <c r="B35" s="7" t="n">
        <v>0</v>
      </c>
      <c r="C35" s="7" t="n">
        <v>0</v>
      </c>
    </row>
    <row r="36" spans="1:3">
      <c r="A36" s="4" t="s">
        <v>194</v>
      </c>
    </row>
    <row r="37" spans="1:3">
      <c r="A37" s="3" t="s">
        <v>387</v>
      </c>
    </row>
    <row r="38" spans="1:3">
      <c r="A38" s="4" t="s">
        <v>388</v>
      </c>
      <c r="B38" s="5" t="n">
        <v>0</v>
      </c>
    </row>
    <row r="39" spans="1:3">
      <c r="A39" s="4" t="s">
        <v>389</v>
      </c>
      <c r="B39" s="5" t="n">
        <v>600000</v>
      </c>
    </row>
    <row r="40" spans="1:3">
      <c r="A40" s="4" t="s">
        <v>393</v>
      </c>
      <c r="B40" s="5" t="n">
        <v>600000</v>
      </c>
      <c r="C40" s="5" t="n">
        <v>0</v>
      </c>
    </row>
    <row r="41" spans="1:3">
      <c r="A41" s="3" t="s">
        <v>369</v>
      </c>
    </row>
    <row r="42" spans="1:3">
      <c r="A42" s="4" t="s">
        <v>394</v>
      </c>
      <c r="B42" s="7" t="n">
        <v>0</v>
      </c>
    </row>
    <row r="43" spans="1:3">
      <c r="A43" s="4" t="s">
        <v>395</v>
      </c>
      <c r="B43" s="10" t="n">
        <v>7.76</v>
      </c>
    </row>
    <row r="44" spans="1:3">
      <c r="A44" s="4" t="s">
        <v>396</v>
      </c>
      <c r="B44" s="10" t="n">
        <v>7.76</v>
      </c>
    </row>
    <row r="45" spans="1:3">
      <c r="A45" s="4" t="s">
        <v>399</v>
      </c>
      <c r="B45" s="9" t="n">
        <v>7.76</v>
      </c>
      <c r="C45" s="7" t="n">
        <v>0</v>
      </c>
    </row>
    <row r="46" spans="1:3">
      <c r="A46" s="3" t="s">
        <v>365</v>
      </c>
    </row>
    <row r="47" spans="1:3">
      <c r="A47" s="4" t="s">
        <v>400</v>
      </c>
      <c r="B47" s="7" t="n">
        <v>0</v>
      </c>
    </row>
    <row r="48" spans="1:3">
      <c r="A48" s="4" t="s">
        <v>401</v>
      </c>
      <c r="B48" s="7" t="n">
        <v>0</v>
      </c>
      <c r="C4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30"/>
  </cols>
  <sheetData>
    <row r="1" spans="1:2">
      <c r="A1" s="1" t="s">
        <v>402</v>
      </c>
      <c r="B1" s="2" t="s">
        <v>1</v>
      </c>
    </row>
    <row r="2" spans="1:2">
      <c r="B2" s="2" t="s">
        <v>311</v>
      </c>
    </row>
    <row r="3" spans="1:2">
      <c r="A3" s="4" t="s">
        <v>196</v>
      </c>
    </row>
    <row r="4" spans="1:2">
      <c r="A4" s="3" t="s">
        <v>403</v>
      </c>
    </row>
    <row r="5" spans="1:2">
      <c r="A5" s="4" t="s">
        <v>404</v>
      </c>
      <c r="B5" s="5" t="n">
        <v>0</v>
      </c>
    </row>
    <row r="6" spans="1:2">
      <c r="A6" s="4" t="s">
        <v>405</v>
      </c>
      <c r="B6" s="5" t="n">
        <v>140000</v>
      </c>
    </row>
    <row r="7" spans="1:2">
      <c r="A7" s="4" t="s">
        <v>406</v>
      </c>
      <c r="B7" s="5" t="n">
        <v>0</v>
      </c>
    </row>
    <row r="8" spans="1:2">
      <c r="A8" s="4" t="s">
        <v>407</v>
      </c>
      <c r="B8" s="5" t="n">
        <v>0</v>
      </c>
    </row>
    <row r="9" spans="1:2">
      <c r="A9" s="4" t="s">
        <v>408</v>
      </c>
      <c r="B9" s="5" t="n">
        <v>0</v>
      </c>
    </row>
    <row r="10" spans="1:2">
      <c r="A10" s="4" t="s">
        <v>409</v>
      </c>
      <c r="B10" s="5" t="n">
        <v>140000</v>
      </c>
    </row>
    <row r="11" spans="1:2">
      <c r="A11" s="3" t="s">
        <v>410</v>
      </c>
    </row>
    <row r="12" spans="1:2">
      <c r="A12" s="4" t="s">
        <v>411</v>
      </c>
      <c r="B12" s="7" t="n">
        <v>0</v>
      </c>
    </row>
    <row r="13" spans="1:2">
      <c r="A13" s="4" t="s">
        <v>412</v>
      </c>
      <c r="B13" s="10" t="n">
        <v>7.76</v>
      </c>
    </row>
    <row r="14" spans="1:2">
      <c r="A14" s="4" t="s">
        <v>413</v>
      </c>
      <c r="B14" s="5" t="n">
        <v>0</v>
      </c>
    </row>
    <row r="15" spans="1:2">
      <c r="A15" s="4" t="s">
        <v>414</v>
      </c>
      <c r="B15" s="5" t="n">
        <v>0</v>
      </c>
    </row>
    <row r="16" spans="1:2">
      <c r="A16" s="4" t="s">
        <v>415</v>
      </c>
      <c r="B16" s="5" t="n">
        <v>0</v>
      </c>
    </row>
    <row r="17" spans="1:2">
      <c r="A17" s="4" t="s">
        <v>416</v>
      </c>
      <c r="B17" s="9" t="n">
        <v>7.76</v>
      </c>
    </row>
    <row r="18" spans="1:2">
      <c r="A18" s="4" t="s">
        <v>199</v>
      </c>
    </row>
    <row r="19" spans="1:2">
      <c r="A19" s="3" t="s">
        <v>403</v>
      </c>
    </row>
    <row r="20" spans="1:2">
      <c r="A20" s="4" t="s">
        <v>404</v>
      </c>
      <c r="B20" s="5" t="n">
        <v>0</v>
      </c>
    </row>
    <row r="21" spans="1:2">
      <c r="A21" s="4" t="s">
        <v>405</v>
      </c>
      <c r="B21" s="5" t="n">
        <v>1050000</v>
      </c>
    </row>
    <row r="22" spans="1:2">
      <c r="A22" s="4" t="s">
        <v>406</v>
      </c>
      <c r="B22" s="5" t="n">
        <v>0</v>
      </c>
    </row>
    <row r="23" spans="1:2">
      <c r="A23" s="4" t="s">
        <v>407</v>
      </c>
      <c r="B23" s="5" t="n">
        <v>0</v>
      </c>
    </row>
    <row r="24" spans="1:2">
      <c r="A24" s="4" t="s">
        <v>408</v>
      </c>
      <c r="B24" s="5" t="n">
        <v>0</v>
      </c>
    </row>
    <row r="25" spans="1:2">
      <c r="A25" s="4" t="s">
        <v>409</v>
      </c>
      <c r="B25" s="5" t="n">
        <v>1050000</v>
      </c>
    </row>
    <row r="26" spans="1:2">
      <c r="A26" s="3" t="s">
        <v>410</v>
      </c>
    </row>
    <row r="27" spans="1:2">
      <c r="A27" s="4" t="s">
        <v>411</v>
      </c>
      <c r="B27" s="7" t="n">
        <v>0</v>
      </c>
    </row>
    <row r="28" spans="1:2">
      <c r="A28" s="4" t="s">
        <v>412</v>
      </c>
      <c r="B28" s="10" t="n">
        <v>7.76</v>
      </c>
    </row>
    <row r="29" spans="1:2">
      <c r="A29" s="4" t="s">
        <v>413</v>
      </c>
      <c r="B29" s="5" t="n">
        <v>0</v>
      </c>
    </row>
    <row r="30" spans="1:2">
      <c r="A30" s="4" t="s">
        <v>414</v>
      </c>
      <c r="B30" s="5" t="n">
        <v>0</v>
      </c>
    </row>
    <row r="31" spans="1:2">
      <c r="A31" s="4" t="s">
        <v>415</v>
      </c>
      <c r="B31" s="5" t="n">
        <v>0</v>
      </c>
    </row>
    <row r="32" spans="1:2">
      <c r="A32" s="4" t="s">
        <v>416</v>
      </c>
      <c r="B32" s="9" t="n">
        <v>7.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152</v>
      </c>
    </row>
    <row r="4" spans="1:5">
      <c r="A4" s="4" t="s">
        <v>418</v>
      </c>
      <c r="B4" s="4" t="s">
        <v>419</v>
      </c>
      <c r="C4" s="4" t="s">
        <v>420</v>
      </c>
    </row>
    <row r="5" spans="1:5">
      <c r="A5" s="4" t="s">
        <v>421</v>
      </c>
      <c r="B5" s="7" t="n">
        <v>63</v>
      </c>
      <c r="C5" s="7" t="n">
        <v>0</v>
      </c>
      <c r="D5" s="7" t="n">
        <v>63</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2</v>
      </c>
      <c r="B1" s="2" t="s">
        <v>72</v>
      </c>
      <c r="D1" s="2" t="s">
        <v>1</v>
      </c>
    </row>
    <row r="2" spans="1:5">
      <c r="B2" s="2" t="s">
        <v>2</v>
      </c>
      <c r="C2" s="2" t="s">
        <v>73</v>
      </c>
      <c r="D2" s="2" t="s">
        <v>2</v>
      </c>
      <c r="E2" s="2" t="s">
        <v>73</v>
      </c>
    </row>
    <row r="3" spans="1:5">
      <c r="A3" s="3" t="s">
        <v>155</v>
      </c>
    </row>
    <row r="4" spans="1:5">
      <c r="A4" s="4" t="s">
        <v>423</v>
      </c>
      <c r="D4" s="4" t="s">
        <v>424</v>
      </c>
    </row>
    <row r="5" spans="1:5">
      <c r="A5" s="4" t="s">
        <v>425</v>
      </c>
      <c r="B5" s="7" t="n">
        <v>88</v>
      </c>
      <c r="C5" s="7" t="n">
        <v>39</v>
      </c>
      <c r="D5" s="7" t="n">
        <v>193</v>
      </c>
      <c r="E5" s="7" t="n">
        <v>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426</v>
      </c>
      <c r="C1" s="2" t="s">
        <v>2</v>
      </c>
      <c r="D1" s="2" t="s">
        <v>27</v>
      </c>
    </row>
    <row r="2" spans="1:4">
      <c r="A2" s="3" t="s">
        <v>427</v>
      </c>
    </row>
    <row r="3" spans="1:4">
      <c r="A3" s="5" t="n">
        <v>2018</v>
      </c>
      <c r="B3" s="4" t="s">
        <v>428</v>
      </c>
      <c r="C3" s="7" t="n">
        <v>255</v>
      </c>
      <c r="D3" s="7" t="n">
        <v>481</v>
      </c>
    </row>
    <row r="4" spans="1:4">
      <c r="A4" s="5" t="n">
        <v>2019</v>
      </c>
      <c r="C4" s="5" t="n">
        <v>452</v>
      </c>
      <c r="D4" s="5" t="n">
        <v>841</v>
      </c>
    </row>
    <row r="5" spans="1:4">
      <c r="A5" s="5" t="n">
        <v>2020</v>
      </c>
      <c r="C5" s="5" t="n">
        <v>422</v>
      </c>
      <c r="D5" s="5" t="n">
        <v>694</v>
      </c>
    </row>
    <row r="6" spans="1:4">
      <c r="A6" s="5" t="n">
        <v>2021</v>
      </c>
      <c r="C6" s="5" t="n">
        <v>407</v>
      </c>
      <c r="D6" s="5" t="n">
        <v>231</v>
      </c>
    </row>
    <row r="7" spans="1:4">
      <c r="A7" s="5" t="n">
        <v>2022</v>
      </c>
      <c r="C7" s="5" t="n">
        <v>503</v>
      </c>
    </row>
    <row r="8" spans="1:4">
      <c r="A8" s="4" t="s">
        <v>429</v>
      </c>
      <c r="C8" s="5" t="n">
        <v>2818</v>
      </c>
    </row>
    <row r="9" spans="1:4">
      <c r="A9" s="4" t="s">
        <v>219</v>
      </c>
      <c r="C9" s="5" t="n">
        <v>4857</v>
      </c>
      <c r="D9" s="5" t="n">
        <v>2247</v>
      </c>
    </row>
    <row r="10" spans="1:4">
      <c r="A10" s="3" t="s">
        <v>430</v>
      </c>
    </row>
    <row r="11" spans="1:4">
      <c r="A11" s="5" t="n">
        <v>2018</v>
      </c>
      <c r="B11" s="4" t="s">
        <v>428</v>
      </c>
      <c r="C11" s="5" t="n">
        <v>127</v>
      </c>
      <c r="D11" s="5" t="n">
        <v>772</v>
      </c>
    </row>
    <row r="12" spans="1:4">
      <c r="A12" s="5" t="n">
        <v>2019</v>
      </c>
      <c r="C12" s="5" t="n">
        <v>761</v>
      </c>
      <c r="D12" s="5" t="n">
        <v>772</v>
      </c>
    </row>
    <row r="13" spans="1:4">
      <c r="A13" s="5" t="n">
        <v>2020</v>
      </c>
      <c r="C13" s="5" t="n">
        <v>761</v>
      </c>
      <c r="D13" s="5" t="n">
        <v>772</v>
      </c>
    </row>
    <row r="14" spans="1:4">
      <c r="A14" s="5" t="n">
        <v>2021</v>
      </c>
      <c r="C14" s="5" t="n">
        <v>761</v>
      </c>
      <c r="D14" s="5" t="n">
        <v>772</v>
      </c>
    </row>
    <row r="15" spans="1:4">
      <c r="A15" s="5" t="n">
        <v>2022</v>
      </c>
      <c r="C15" s="5" t="n">
        <v>761</v>
      </c>
      <c r="D15" s="5" t="n">
        <v>772</v>
      </c>
    </row>
    <row r="16" spans="1:4">
      <c r="A16" s="4" t="s">
        <v>429</v>
      </c>
      <c r="C16" s="5" t="n">
        <v>570</v>
      </c>
      <c r="D16" s="5" t="n">
        <v>579</v>
      </c>
    </row>
    <row r="17" spans="1:4">
      <c r="A17" s="4" t="s">
        <v>219</v>
      </c>
      <c r="C17" s="7" t="n">
        <v>3741</v>
      </c>
      <c r="D17" s="7" t="n">
        <v>4439</v>
      </c>
    </row>
    <row r="18" spans="1:4"/>
    <row r="19" spans="1:4">
      <c r="A19" s="4" t="s">
        <v>428</v>
      </c>
      <c r="B19" s="4" t="s">
        <v>431</v>
      </c>
    </row>
  </sheetData>
  <mergeCells count="3">
    <mergeCell ref="A1:B1"/>
    <mergeCell ref="A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10" t="n">
        <v>0.1</v>
      </c>
    </row>
    <row r="5" spans="1:2">
      <c r="A5" s="4" t="s">
        <v>436</v>
      </c>
      <c r="B5" s="7" t="n">
        <v>17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3"/>
  </cols>
  <sheetData>
    <row r="1" spans="1:5">
      <c r="A1" s="1" t="s">
        <v>437</v>
      </c>
      <c r="B1" s="2" t="s">
        <v>72</v>
      </c>
      <c r="D1" s="2" t="s">
        <v>1</v>
      </c>
    </row>
    <row r="2" spans="1:5">
      <c r="B2" s="2" t="s">
        <v>438</v>
      </c>
      <c r="C2" s="2" t="s">
        <v>439</v>
      </c>
      <c r="D2" s="2" t="s">
        <v>440</v>
      </c>
      <c r="E2" s="2" t="s">
        <v>439</v>
      </c>
    </row>
    <row r="3" spans="1:5">
      <c r="A3" s="3" t="s">
        <v>161</v>
      </c>
    </row>
    <row r="4" spans="1:5">
      <c r="A4" s="4" t="s">
        <v>441</v>
      </c>
      <c r="D4" s="5" t="n">
        <v>1</v>
      </c>
    </row>
    <row r="5" spans="1:5">
      <c r="A5" s="4" t="s">
        <v>442</v>
      </c>
      <c r="B5" s="5" t="n">
        <v>0</v>
      </c>
      <c r="C5" s="5" t="n">
        <v>0</v>
      </c>
      <c r="D5" s="5" t="n">
        <v>0</v>
      </c>
      <c r="E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2</v>
      </c>
      <c r="D1" s="2" t="s">
        <v>1</v>
      </c>
    </row>
    <row r="2" spans="1:5">
      <c r="B2" s="2" t="s">
        <v>2</v>
      </c>
      <c r="C2" s="2" t="s">
        <v>73</v>
      </c>
      <c r="D2" s="2" t="s">
        <v>2</v>
      </c>
      <c r="E2" s="2" t="s">
        <v>73</v>
      </c>
    </row>
    <row r="3" spans="1:5">
      <c r="A3" s="3" t="s">
        <v>444</v>
      </c>
    </row>
    <row r="4" spans="1:5">
      <c r="A4" s="4" t="s">
        <v>445</v>
      </c>
      <c r="B4" s="7" t="n">
        <v>9744</v>
      </c>
      <c r="C4" s="7" t="n">
        <v>4992</v>
      </c>
      <c r="D4" s="7" t="n">
        <v>17552</v>
      </c>
      <c r="E4" s="7" t="n">
        <v>10019</v>
      </c>
    </row>
    <row r="5" spans="1:5">
      <c r="A5" s="4" t="s">
        <v>220</v>
      </c>
    </row>
    <row r="6" spans="1:5">
      <c r="A6" s="3" t="s">
        <v>444</v>
      </c>
    </row>
    <row r="7" spans="1:5">
      <c r="A7" s="4" t="s">
        <v>445</v>
      </c>
      <c r="B7" s="5" t="n">
        <v>5247</v>
      </c>
      <c r="C7" s="5" t="n">
        <v>4032</v>
      </c>
      <c r="D7" s="5" t="n">
        <v>9869</v>
      </c>
      <c r="E7" s="5" t="n">
        <v>8024</v>
      </c>
    </row>
    <row r="8" spans="1:5">
      <c r="A8" s="4" t="s">
        <v>226</v>
      </c>
    </row>
    <row r="9" spans="1:5">
      <c r="A9" s="3" t="s">
        <v>444</v>
      </c>
    </row>
    <row r="10" spans="1:5">
      <c r="A10" s="4" t="s">
        <v>445</v>
      </c>
      <c r="B10" s="5" t="n">
        <v>4438</v>
      </c>
      <c r="C10" s="5" t="n">
        <v>880</v>
      </c>
      <c r="D10" s="5" t="n">
        <v>7545</v>
      </c>
      <c r="E10" s="5" t="n">
        <v>1871</v>
      </c>
    </row>
    <row r="11" spans="1:5">
      <c r="A11" s="4" t="s">
        <v>224</v>
      </c>
    </row>
    <row r="12" spans="1:5">
      <c r="A12" s="3" t="s">
        <v>444</v>
      </c>
    </row>
    <row r="13" spans="1:5">
      <c r="A13" s="4" t="s">
        <v>445</v>
      </c>
      <c r="B13" s="7" t="n">
        <v>59</v>
      </c>
      <c r="C13" s="7" t="n">
        <v>80</v>
      </c>
      <c r="D13" s="7" t="n">
        <v>138</v>
      </c>
      <c r="E13" s="7" t="n">
        <v>1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444</v>
      </c>
    </row>
    <row r="4" spans="1:5">
      <c r="A4" s="4" t="s">
        <v>445</v>
      </c>
      <c r="B4" s="7" t="n">
        <v>9744</v>
      </c>
      <c r="C4" s="7" t="n">
        <v>4992</v>
      </c>
      <c r="D4" s="7" t="n">
        <v>17552</v>
      </c>
      <c r="E4" s="7" t="n">
        <v>10019</v>
      </c>
    </row>
    <row r="5" spans="1:5">
      <c r="A5" s="4" t="s">
        <v>447</v>
      </c>
    </row>
    <row r="6" spans="1:5">
      <c r="A6" s="3" t="s">
        <v>444</v>
      </c>
    </row>
    <row r="7" spans="1:5">
      <c r="A7" s="4" t="s">
        <v>445</v>
      </c>
      <c r="B7" s="5" t="n">
        <v>9399</v>
      </c>
      <c r="C7" s="5" t="n">
        <v>4913</v>
      </c>
      <c r="D7" s="5" t="n">
        <v>17012</v>
      </c>
      <c r="E7" s="5" t="n">
        <v>9940</v>
      </c>
    </row>
    <row r="8" spans="1:5">
      <c r="A8" s="4" t="s">
        <v>448</v>
      </c>
    </row>
    <row r="9" spans="1:5">
      <c r="A9" s="3" t="s">
        <v>444</v>
      </c>
    </row>
    <row r="10" spans="1:5">
      <c r="A10" s="4" t="s">
        <v>445</v>
      </c>
      <c r="B10" s="7" t="n">
        <v>345</v>
      </c>
      <c r="C10" s="7" t="n">
        <v>79</v>
      </c>
      <c r="D10" s="7" t="n">
        <v>540</v>
      </c>
      <c r="E10" s="7" t="n">
        <v>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73</v>
      </c>
    </row>
    <row r="3" spans="1:3">
      <c r="A3" s="3" t="s">
        <v>94</v>
      </c>
    </row>
    <row r="4" spans="1:3">
      <c r="A4" s="4" t="s">
        <v>88</v>
      </c>
      <c r="B4" s="7" t="n">
        <v>-18014</v>
      </c>
      <c r="C4" s="7" t="n">
        <v>-3133</v>
      </c>
    </row>
    <row r="5" spans="1:3">
      <c r="A5" s="3" t="s">
        <v>95</v>
      </c>
    </row>
    <row r="6" spans="1:3">
      <c r="A6" s="4" t="s">
        <v>96</v>
      </c>
      <c r="B6" s="5" t="n">
        <v>2450</v>
      </c>
      <c r="C6" s="5" t="n">
        <v>-579</v>
      </c>
    </row>
    <row r="7" spans="1:3">
      <c r="A7" s="4" t="s">
        <v>97</v>
      </c>
      <c r="C7" s="5" t="n">
        <v>-9</v>
      </c>
    </row>
    <row r="8" spans="1:3">
      <c r="A8" s="4" t="s">
        <v>98</v>
      </c>
      <c r="B8" s="5" t="n">
        <v>227</v>
      </c>
      <c r="C8" s="5" t="n">
        <v>53</v>
      </c>
    </row>
    <row r="9" spans="1:3">
      <c r="A9" s="4" t="s">
        <v>99</v>
      </c>
      <c r="B9" s="5" t="n">
        <v>1148</v>
      </c>
      <c r="C9" s="5" t="n">
        <v>955</v>
      </c>
    </row>
    <row r="10" spans="1:3">
      <c r="A10" s="4" t="s">
        <v>81</v>
      </c>
      <c r="B10" s="5" t="n">
        <v>5632</v>
      </c>
      <c r="C10" s="5" t="n">
        <v>69</v>
      </c>
    </row>
    <row r="11" spans="1:3">
      <c r="A11" s="4" t="s">
        <v>100</v>
      </c>
      <c r="B11" s="5" t="n">
        <v>509</v>
      </c>
      <c r="C11" s="5" t="n">
        <v>481</v>
      </c>
    </row>
    <row r="12" spans="1:3">
      <c r="A12" s="4" t="s">
        <v>101</v>
      </c>
      <c r="B12" s="5" t="n">
        <v>63</v>
      </c>
    </row>
    <row r="13" spans="1:3">
      <c r="A13" s="4" t="s">
        <v>102</v>
      </c>
      <c r="B13" s="5" t="n">
        <v>-2</v>
      </c>
      <c r="C13" s="5" t="n">
        <v>7</v>
      </c>
    </row>
    <row r="14" spans="1:3">
      <c r="A14" s="3" t="s">
        <v>103</v>
      </c>
    </row>
    <row r="15" spans="1:3">
      <c r="A15" s="4" t="s">
        <v>104</v>
      </c>
      <c r="B15" s="5" t="n">
        <v>-840</v>
      </c>
      <c r="C15" s="5" t="n">
        <v>-430</v>
      </c>
    </row>
    <row r="16" spans="1:3">
      <c r="A16" s="4" t="s">
        <v>31</v>
      </c>
      <c r="B16" s="5" t="n">
        <v>-2701</v>
      </c>
      <c r="C16" s="5" t="n">
        <v>-85</v>
      </c>
    </row>
    <row r="17" spans="1:3">
      <c r="A17" s="4" t="s">
        <v>32</v>
      </c>
      <c r="B17" s="5" t="n">
        <v>48</v>
      </c>
      <c r="C17" s="5" t="n">
        <v>-1055</v>
      </c>
    </row>
    <row r="18" spans="1:3">
      <c r="A18" s="4" t="s">
        <v>33</v>
      </c>
      <c r="B18" s="5" t="n">
        <v>-1033</v>
      </c>
      <c r="C18" s="5" t="n">
        <v>-704</v>
      </c>
    </row>
    <row r="19" spans="1:3">
      <c r="A19" s="4" t="s">
        <v>40</v>
      </c>
      <c r="B19" s="5" t="n">
        <v>8019</v>
      </c>
      <c r="C19" s="5" t="n">
        <v>591</v>
      </c>
    </row>
    <row r="20" spans="1:3">
      <c r="A20" s="4" t="s">
        <v>41</v>
      </c>
      <c r="B20" s="5" t="n">
        <v>1589</v>
      </c>
      <c r="C20" s="5" t="n">
        <v>1029</v>
      </c>
    </row>
    <row r="21" spans="1:3">
      <c r="A21" s="4" t="s">
        <v>105</v>
      </c>
      <c r="B21" s="5" t="n">
        <v>-2905</v>
      </c>
      <c r="C21" s="5" t="n">
        <v>-2810</v>
      </c>
    </row>
    <row r="22" spans="1:3">
      <c r="A22" s="3" t="s">
        <v>106</v>
      </c>
    </row>
    <row r="23" spans="1:3">
      <c r="A23" s="4" t="s">
        <v>107</v>
      </c>
      <c r="B23" s="5" t="n">
        <v>-23</v>
      </c>
    </row>
    <row r="24" spans="1:3">
      <c r="A24" s="4" t="s">
        <v>108</v>
      </c>
      <c r="B24" s="5" t="n">
        <v>-29394</v>
      </c>
    </row>
    <row r="25" spans="1:3">
      <c r="A25" s="4" t="s">
        <v>109</v>
      </c>
      <c r="B25" s="5" t="n">
        <v>29257</v>
      </c>
    </row>
    <row r="26" spans="1:3">
      <c r="A26" s="4" t="s">
        <v>110</v>
      </c>
      <c r="B26" s="5" t="n">
        <v>136</v>
      </c>
    </row>
    <row r="27" spans="1:3">
      <c r="A27" s="4" t="s">
        <v>111</v>
      </c>
      <c r="B27" s="5" t="n">
        <v>-28237</v>
      </c>
      <c r="C27" s="5" t="n">
        <v>-835</v>
      </c>
    </row>
    <row r="28" spans="1:3">
      <c r="A28" s="4" t="s">
        <v>112</v>
      </c>
      <c r="B28" s="5" t="n">
        <v>11</v>
      </c>
      <c r="C28" s="5" t="n">
        <v>22</v>
      </c>
    </row>
    <row r="29" spans="1:3">
      <c r="A29" s="4" t="s">
        <v>113</v>
      </c>
      <c r="B29" s="5" t="n">
        <v>-703</v>
      </c>
      <c r="C29" s="5" t="n">
        <v>-103</v>
      </c>
    </row>
    <row r="30" spans="1:3">
      <c r="A30" s="4" t="s">
        <v>114</v>
      </c>
      <c r="B30" s="5" t="n">
        <v>-28953</v>
      </c>
      <c r="C30" s="5" t="n">
        <v>-916</v>
      </c>
    </row>
    <row r="31" spans="1:3">
      <c r="A31" s="3" t="s">
        <v>115</v>
      </c>
    </row>
    <row r="32" spans="1:3">
      <c r="A32" s="4" t="s">
        <v>116</v>
      </c>
      <c r="B32" s="5" t="n">
        <v>-339</v>
      </c>
    </row>
    <row r="33" spans="1:3">
      <c r="A33" s="4" t="s">
        <v>117</v>
      </c>
      <c r="B33" s="5" t="n">
        <v>52557</v>
      </c>
    </row>
    <row r="34" spans="1:3">
      <c r="A34" s="4" t="s">
        <v>118</v>
      </c>
      <c r="B34" s="5" t="n">
        <v>56028</v>
      </c>
      <c r="C34" s="5" t="n">
        <v>3279</v>
      </c>
    </row>
    <row r="35" spans="1:3">
      <c r="A35" s="4" t="s">
        <v>119</v>
      </c>
      <c r="B35" s="5" t="n">
        <v>-1162</v>
      </c>
      <c r="C35" s="5" t="n">
        <v>239</v>
      </c>
    </row>
    <row r="36" spans="1:3">
      <c r="A36" s="4" t="s">
        <v>120</v>
      </c>
      <c r="B36" s="5" t="n">
        <v>23008</v>
      </c>
      <c r="C36" s="5" t="n">
        <v>-208</v>
      </c>
    </row>
    <row r="37" spans="1:3">
      <c r="A37" s="4" t="s">
        <v>121</v>
      </c>
      <c r="B37" s="5" t="n">
        <v>2323</v>
      </c>
      <c r="C37" s="5" t="n">
        <v>7531</v>
      </c>
    </row>
    <row r="38" spans="1:3">
      <c r="A38" s="4" t="s">
        <v>122</v>
      </c>
      <c r="B38" s="5" t="n">
        <v>25331</v>
      </c>
      <c r="C38" s="5" t="n">
        <v>7323</v>
      </c>
    </row>
    <row r="39" spans="1:3">
      <c r="A39" s="3" t="s">
        <v>123</v>
      </c>
    </row>
    <row r="40" spans="1:3">
      <c r="A40" s="4" t="s">
        <v>124</v>
      </c>
      <c r="B40" s="5" t="n">
        <v>573</v>
      </c>
    </row>
    <row r="41" spans="1:3">
      <c r="A41" s="4" t="s">
        <v>125</v>
      </c>
    </row>
    <row r="42" spans="1:3">
      <c r="A42" s="3" t="s">
        <v>115</v>
      </c>
    </row>
    <row r="43" spans="1:3">
      <c r="A43" s="4" t="s">
        <v>126</v>
      </c>
      <c r="B43" s="5" t="n">
        <v>2250</v>
      </c>
      <c r="C43" s="5" t="n">
        <v>3271</v>
      </c>
    </row>
    <row r="44" spans="1:3">
      <c r="A44" s="4" t="s">
        <v>127</v>
      </c>
    </row>
    <row r="45" spans="1:3">
      <c r="A45" s="3" t="s">
        <v>115</v>
      </c>
    </row>
    <row r="46" spans="1:3">
      <c r="A46" s="4" t="s">
        <v>126</v>
      </c>
      <c r="B46" s="7" t="n">
        <v>1560</v>
      </c>
      <c r="C46" s="7"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44</v>
      </c>
    </row>
    <row r="3" spans="1:3">
      <c r="A3" s="4" t="s">
        <v>450</v>
      </c>
      <c r="B3" s="7" t="n">
        <v>65707</v>
      </c>
      <c r="C3" s="7" t="n">
        <v>39985</v>
      </c>
    </row>
    <row r="4" spans="1:3">
      <c r="A4" s="4" t="s">
        <v>447</v>
      </c>
    </row>
    <row r="5" spans="1:3">
      <c r="A5" s="3" t="s">
        <v>444</v>
      </c>
    </row>
    <row r="6" spans="1:3">
      <c r="A6" s="4" t="s">
        <v>450</v>
      </c>
      <c r="B6" s="5" t="n">
        <v>57065</v>
      </c>
      <c r="C6" s="5" t="n">
        <v>39086</v>
      </c>
    </row>
    <row r="7" spans="1:3">
      <c r="A7" s="4" t="s">
        <v>448</v>
      </c>
    </row>
    <row r="8" spans="1:3">
      <c r="A8" s="3" t="s">
        <v>444</v>
      </c>
    </row>
    <row r="9" spans="1:3">
      <c r="A9" s="4" t="s">
        <v>450</v>
      </c>
      <c r="B9" s="7" t="n">
        <v>8642</v>
      </c>
      <c r="C9" s="7" t="n">
        <v>8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256</v>
      </c>
    </row>
    <row r="2" spans="1:2">
      <c r="B2" s="2" t="s">
        <v>452</v>
      </c>
    </row>
    <row r="3" spans="1:2">
      <c r="A3" s="3" t="s">
        <v>453</v>
      </c>
    </row>
    <row r="4" spans="1:2">
      <c r="A4" s="4" t="s">
        <v>454</v>
      </c>
      <c r="B4" s="7" t="n">
        <v>163634</v>
      </c>
    </row>
    <row r="5" spans="1:2">
      <c r="A5" s="4" t="s">
        <v>455</v>
      </c>
    </row>
    <row r="6" spans="1:2">
      <c r="A6" s="3" t="s">
        <v>453</v>
      </c>
    </row>
    <row r="7" spans="1:2">
      <c r="A7" s="4" t="s">
        <v>66</v>
      </c>
      <c r="B7" s="5" t="n">
        <v>1350000</v>
      </c>
    </row>
    <row r="8" spans="1:2">
      <c r="A8" s="4" t="s">
        <v>25</v>
      </c>
    </row>
    <row r="9" spans="1:2">
      <c r="A9" s="3" t="s">
        <v>453</v>
      </c>
    </row>
    <row r="10" spans="1:2">
      <c r="A10" s="4" t="s">
        <v>66</v>
      </c>
      <c r="B10" s="5" t="n">
        <v>10350000</v>
      </c>
    </row>
    <row r="11" spans="1:2">
      <c r="A11" s="4" t="s">
        <v>456</v>
      </c>
      <c r="B11" s="7" t="n">
        <v>17</v>
      </c>
    </row>
    <row r="12" spans="1:2">
      <c r="A12" s="4" t="s">
        <v>457</v>
      </c>
      <c r="B12" s="5" t="n">
        <v>7794042</v>
      </c>
    </row>
    <row r="13" spans="1:2">
      <c r="A13" s="4" t="s">
        <v>458</v>
      </c>
      <c r="B13"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1</v>
      </c>
    </row>
    <row r="4" spans="1:2">
      <c r="A4" s="4" t="s">
        <v>32</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36:53Z</dcterms:created>
  <dcterms:modified xmlns:dcterms="http://purl.org/dc/terms/" xmlns:xsi="http://www.w3.org/2001/XMLSchema-instance" xsi:type="dcterms:W3CDTF">2018-08-29T16:36:53Z</dcterms:modified>
</cp:coreProperties>
</file>